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BASIS OF PRESENTATION AND BUSIN" sheetId="7" r:id="rId7"/>
    <s:sheet name="FAIR VALUE OF FINANCIAL INSTRUM" sheetId="8" r:id="rId8"/>
    <s:sheet name="OIL AND GAS CONCESSIONS" sheetId="9" r:id="rId9"/>
    <s:sheet name="CONVERTIBLE DEBT" sheetId="10" r:id="rId10"/>
    <s:sheet name="DERIVATIVE LIABILITIES" sheetId="11" r:id="rId11"/>
    <s:sheet name="STOCKHOLDERS' EQUITY" sheetId="12" r:id="rId12"/>
    <s:sheet name="COMMITMENTS AND CONTINGENCIES" sheetId="13" r:id="rId13"/>
    <s:sheet name="SUBSEQUENT EVENT" sheetId="14" r:id="rId14"/>
    <s:sheet name="BASIS OF PRESENTATION AND BUS15" sheetId="15" r:id="rId15"/>
    <s:sheet name="FAIR VALUE OF FINANCIAL INSTR16" sheetId="16" r:id="rId16"/>
    <s:sheet name="OIL AND GAS CONCESSIONS (Tables" sheetId="17" r:id="rId17"/>
    <s:sheet name="CONVERTIBLE DEBT (Tables)" sheetId="18" r:id="rId18"/>
    <s:sheet name="FAIR VALUE OF FINANCIAL INSTR19" sheetId="19" r:id="rId19"/>
    <s:sheet name="OIL AND GAS CONCESSIONS (Detail" sheetId="20" r:id="rId20"/>
    <s:sheet name="CONVERTIBLE DEBT (Details)" sheetId="21" r:id="rId21"/>
    <s:sheet name="DERIVATIVE LIABILITIES (Details" sheetId="22" r:id="rId22"/>
    <s:sheet name="STOCKHOLDERS' EQUITY (Details)" sheetId="23" r:id="rId23"/>
    <s:sheet name="COMMITMENTS AND CONTINGENCIES (" sheetId="24" r:id="rId24"/>
    <s:sheet name="SUBSEQUENT EVENT (Details)" sheetId="25" r:id="rId25"/>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Jun. 30, 2015</t>
  </si>
  <si>
    <t>Jul. 31, 2015</t>
  </si>
  <si>
    <t>Document and Entity Information [Abstract]</t>
  </si>
  <si>
    <t>Entity Registrant Name</t>
  </si>
  <si>
    <t>ERHC Energy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Jun. 30,
		2015</t>
  </si>
  <si>
    <t>UNAUDITED CONSOLIDATED BALANCE SHEETS - USD ($)</t>
  </si>
  <si>
    <t>Sep. 30, 2014</t>
  </si>
  <si>
    <t>Current assets:</t>
  </si>
  <si>
    <t>Cash and cash equivalents</t>
  </si>
  <si>
    <t>Investment in Oando Energy Resources</t>
  </si>
  <si>
    <t>Deferred debt origination cost - short term</t>
  </si>
  <si>
    <t>Prepaid expenses and other</t>
  </si>
  <si>
    <t>Total current assets</t>
  </si>
  <si>
    <t>Oil and gas concession fees</t>
  </si>
  <si>
    <t>Furniture and equipment, net of accumulated depreciation of $426,770 and $368,587 at June 30, 2015 and September 30, 2014</t>
  </si>
  <si>
    <t>Deferred debt origination cost - long term</t>
  </si>
  <si>
    <t>Income tax receivable</t>
  </si>
  <si>
    <t>Prepaid expenses - long term</t>
  </si>
  <si>
    <t>Total assets</t>
  </si>
  <si>
    <t>Current liabilities:</t>
  </si>
  <si>
    <t>Accounts payable and accrued liabilities</t>
  </si>
  <si>
    <t>Convertible note payable, net of discount - short term</t>
  </si>
  <si>
    <t>Derivative liability - short term</t>
  </si>
  <si>
    <t>Total current liabilities</t>
  </si>
  <si>
    <t>Convertible note payable, net of discount - long term</t>
  </si>
  <si>
    <t>Derivative liability - long term</t>
  </si>
  <si>
    <t>Total liabilities</t>
  </si>
  <si>
    <t>Commitments and contingencies</t>
  </si>
  <si>
    <t>Shareholders' equity:</t>
  </si>
  <si>
    <t>Preferred stock, par value $0.0001; authorized 10,000,000 shares; none issued and outstanding</t>
  </si>
  <si>
    <t>Common stock, par value $0.0001; authorized 3,000,000,000 shares; issued and outstanding 2,734,322,836 and 765,194,088 shares at June 30, 2015 and September 30, 2014</t>
  </si>
  <si>
    <t>Additional paid-in capital</t>
  </si>
  <si>
    <t>Accumulated other comprehensive loss</t>
  </si>
  <si>
    <t>Accumulated deficits</t>
  </si>
  <si>
    <t>Total shareholders' equity</t>
  </si>
  <si>
    <t>Total liabilities and shareholders' equity</t>
  </si>
  <si>
    <t>UNAUDITED CONSOLIDATED BALANCE SHEETS (Parenthetical) - USD ($)</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UNAUDITED CONSOLIDATED STATEMENTS OF OPERATIONS - USD ($)</t>
  </si>
  <si>
    <t>3 Months Ended</t>
  </si>
  <si>
    <t>Jun. 30, 2014</t>
  </si>
  <si>
    <t>Costs and expenses:</t>
  </si>
  <si>
    <t>General and administrative</t>
  </si>
  <si>
    <t>Exploration expenses</t>
  </si>
  <si>
    <t>Depreciation</t>
  </si>
  <si>
    <t>Gain on sale of partial interest on sale of concessions</t>
  </si>
  <si>
    <t>Total costs and expenses</t>
  </si>
  <si>
    <t>Other income and (expenses):</t>
  </si>
  <si>
    <t>Interest income</t>
  </si>
  <si>
    <t>Gain (loss) on mark to market of derivative liabilities</t>
  </si>
  <si>
    <t>Loss on embedded derivatives</t>
  </si>
  <si>
    <t>Gain on insurance recovery for loss on deposit</t>
  </si>
  <si>
    <t>Interest expense</t>
  </si>
  <si>
    <t>Total other income and (expense)</t>
  </si>
  <si>
    <t>Loss before benefit (provision) for income taxes</t>
  </si>
  <si>
    <t>Benefit (provision) for income taxes:</t>
  </si>
  <si>
    <t>Current</t>
  </si>
  <si>
    <t>Deferred</t>
  </si>
  <si>
    <t>Total benefit (provision) for income taxes</t>
  </si>
  <si>
    <t>Net loss</t>
  </si>
  <si>
    <t>Net loss per common share -basic and diluted</t>
  </si>
  <si>
    <t>Weighted average number of common shares (in shares)</t>
  </si>
  <si>
    <t>UNAUDITED CONSOLIDATED STATEMENTS OF OTHER COMPREHENSIVE INCOME (LOSS) - USD ($)</t>
  </si>
  <si>
    <t>UNAUDITED CONSOLIDATED STATEMENTS OF OTHER COMPREHENSIVE INCOME (LOSS) [Abstract]</t>
  </si>
  <si>
    <t>Other comprehensive (loss) income on available for sale securities</t>
  </si>
  <si>
    <t>Other comprehensive loss</t>
  </si>
  <si>
    <t>UNAUDITED CONSOLIDATED STATEMENTS OF CASH FLOWS - USD ($)</t>
  </si>
  <si>
    <t>Cash Flows From Operating Activities:</t>
  </si>
  <si>
    <t>Adjustments to reconcile net income (loss) to net cash used in operating activities:</t>
  </si>
  <si>
    <t>Depreciation and depletion expense</t>
  </si>
  <si>
    <t>Compensatory stock options</t>
  </si>
  <si>
    <t>Loss on embedded derivative</t>
  </si>
  <si>
    <t>Loss on change in fair value of derivative</t>
  </si>
  <si>
    <t>Gain on sale of partial interest in Kenya concession</t>
  </si>
  <si>
    <t>Amortization of convertible debt discount</t>
  </si>
  <si>
    <t>Amortization of debt issuance cost</t>
  </si>
  <si>
    <t>Stock issued for services</t>
  </si>
  <si>
    <t>Prepaid expenses and other current assets</t>
  </si>
  <si>
    <t>Accounts payable and other accrued Liabilities</t>
  </si>
  <si>
    <t>Net cash used in operating activities</t>
  </si>
  <si>
    <t>Cash Flows From Investing Activities:</t>
  </si>
  <si>
    <t>Purchase of oil and gas concessions</t>
  </si>
  <si>
    <t>Proceeds from sale of partial interest in Kenya concession</t>
  </si>
  <si>
    <t>Proceeds from sale of restricted certificate of deposit</t>
  </si>
  <si>
    <t>Purchase of furniture and equipment</t>
  </si>
  <si>
    <t>Net cash provided by investing activities</t>
  </si>
  <si>
    <t>Cash Flows From Financing Activities:</t>
  </si>
  <si>
    <t>Debt origination costs</t>
  </si>
  <si>
    <t>Proceeds from sale of convertible debt - related party</t>
  </si>
  <si>
    <t>Proceeds from sale of convertible debt</t>
  </si>
  <si>
    <t>Net cash provided by financing activities</t>
  </si>
  <si>
    <t>Net (decrease) increase in cash and cash equivalents</t>
  </si>
  <si>
    <t>Cash and cash equivalents, beginning of period</t>
  </si>
  <si>
    <t>Cash and cash equivalents, end of period</t>
  </si>
  <si>
    <t>Non-cash investing and financing activities:</t>
  </si>
  <si>
    <t>Unrealized (loss)gain on investment in Exile Resources</t>
  </si>
  <si>
    <t>Non-cash debt origination costs</t>
  </si>
  <si>
    <t>Discount from derivative</t>
  </si>
  <si>
    <t>Conversion of note payable to common stock - related party</t>
  </si>
  <si>
    <t>Conversion of note payable to common stock</t>
  </si>
  <si>
    <t>Derivative liabilities extinguished on conversion - related party</t>
  </si>
  <si>
    <t>Derivative liabilities extinguished on conversion</t>
  </si>
  <si>
    <t>BASIS OF PRESENTATION AND BUSINESS ORGANIZATION</t>
  </si>
  <si>
    <t>BASIS OF PRESENTATION AND BUSINESS ORGANIZATION [Abstract]</t>
  </si>
  <si>
    <t>NOTE 1 – BASIS OF PRESENTATION AND BUSINESS ORGANIZATION The consolidated financial statements included herein, which have not been audited pursuant to the rules and regulations of the Securities and Exchange Commission, reflect all adjustments which, in the opinion of management, are necessary to present a fair statement of the results for the interim periods on a basis consistent with the annual audited financial statements. All such adjustments are of a normal recurring nature. The results of operations for the interim periods are not necessarily indicative of the results to be expected for an entire year. Certain information, accounting policies and footnote disclosures normally included in financial statements prepared in accordance with accounting principles generally accepted in the United States of America, have been omitted pursuant to such rules and regulations, although ERHC Energy Inc. ("ERHC" or the "Company") believes that the disclosures are adequate to make the information presented not misleading. These financial statements should be read in conjunction with the Company's audited financial statements included in the Company's Annual Report on Form 10-K for the fiscal year ended September 30, 2014. Recent accounting pronouncements There have been no recently issued accounting pronouncements that have had or are expected to have a material impact on the Company's consolidated financial statements.</t>
  </si>
  <si>
    <t>FAIR VALUE OF FINANCIAL INSTRUMENTS</t>
  </si>
  <si>
    <t>FAIR VALUE OF FINANCIAL INSTRUMENTS [Abstract]</t>
  </si>
  <si>
    <t xml:space="preserve">NOTE 2 – FAIR VALUE OF FINANCIAL INSTRUMENTS The Company adopted new guidance as of October 1, 2008, related to the measurement of the fair value of certain of its financial assets required to be measured on a recurring basis. Under the new guidance,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terest income on cash and cash equivalents is recognized as earned on the accrual basis. Investments in equity instruments are accounted for as available for sale securities and reported at fair value, determined based on the quoted prices in an active market for identical assets and classified as Level 1 under the Accounting Standards Codification (“ASC”) Topic 820. During the nine months ended June 30, 2015, the Company's investment in the common stock and warrants of OER, a Canadian oil and gas company that trades on the Toronto Stock Exchange (TSX) decreased in value by $285,098. This decrease in value is included as a decrease in stockholders' equity in accumulated other comprehensive income. During the nine months ended June 30, 2015, the Company issued a number of convertible notes payable, and identified derivatives related to these notes. ERHC classifies its derivative liabilities as Level 3 and values them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June 30, 2015, the Company did not have any derivative instruments that were designated as hedges. The derivative liability as of June 30, 2015, in the amount of $623,593 has a level 3 classification. The following table provides a summary of changes in fair value of the Company’s Level 3 financial liabilities as of June 30, 2015: Derivative Liability Balance, September 30, 2014 $ 1,021,942 Increase in derivative value due to issuances of convertible promissory notes 724,860 Decrease in derivative value due to convertible promissory notes converted to common stocks (2,622,818 ) Day 1 loss on derivative liabilities 1,349,261 Change in fair market value of derivative liabilities on convertible notes due to the mark to market adjustment 156,246 Change in fair market value of derivative liabilities on tainted warrants due to the mark to market adjustment (5,898 ) Balance, June 30, 2015 $ 623,593 </t>
  </si>
  <si>
    <t>OIL AND GAS CONCESSIONS</t>
  </si>
  <si>
    <t>OIL AND GAS CONCESSIONS [Abstract]</t>
  </si>
  <si>
    <t>NOTE 3 – OIL AND GAS CONCESSIONS The following is an analysis of the cost of oil and gas concessions at June 30, 2015 and September 30, 2014: June 30, 2015 September 30, 2014 DRSTP concession $ 3,113,795 $ 3,113,795 Chad concession 2,829,870 2,800,600 Pending concessions in other African countries 131,093 91,840 $ 6,074,758 $ 6,006,235 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In connection with this farm-out, the Company recognized a gain of $239,515 of reimbursement of exploration costs incurred during the nine months ended June 30, 2015. 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t>
  </si>
  <si>
    <t>CONVERTIBLE DEBT</t>
  </si>
  <si>
    <t>CONVERTIBLE DEBT [Abstract]</t>
  </si>
  <si>
    <t xml:space="preserve">NOTE 4 – CONVERTIBLE DEBT The Company had the following convertible debt outstanding at June 30, 2015: Lender Date of Agreement Term (Months) Annual Interest Rate Face Value Accrued Interest Discount (c) Net Convertible Note Payable Note Derivative Liability Redwood Fund III 5/15/2014 6 12.00 % $ 40,000 $ 5,917 $ 15,867 $ 30,050 $ 110,132 JSJ Investments #2 9/8/2014 6 12.00 % 7,512 13,414 - 20,926 36,594 Tonaquint, Inc #2 10/7/2014 12 12.00 % 43,177 3,914 14,694 32,397 135,122 Tonaquint, Inc #3 10/7/2014 12 12.00 % 55,000 3,914 45,142 13,772 79,567 JMJ Financial #3 10/22/2014 24 5.83 % 8,900 6,195 12,120 2,975 23,495 LG Capital #2 10/23/2014 12 8.00 % 26,033 1,036 18,209 8,860 78,948 Cardinal Capital Group 11/6/2014 24 12.00 % 43,998 6,192 44,500 5,690 81,069 KBM Worldwide #7 1/13/2015 9 8.00 % 54,000 1,215 - 55,215 - Rock Capital 2/6/2015 12 10.00 % 34,500 501 - 35,001 - Union Capital #3 2/17/2015 12 8.00 % 34,500 318 - 34,818 - Adar Bay #2 2/19/2015 12 8.00 % 42,000 368 - 42,368 - LG Capital #3 3/10/2015 12 8.00 % 52,500 242 49,487 3,255 78,666 $ 441,120 $ 43,226 $ 200,019 $ 285,327 $ 623,593 During the nine months ended June 30, 2015, the Company issued an aggregate of 1,876,093,379 shares of common stock for conversion of convertible debts of $1,616,966 and decrease in derivative value due to conversion of $2,190,172. During the nine months ended June 30, 2015, the Company issued of 92,825,369 shares of common stock to its related party for conversion of convertible debts of $250,000 and decrease in derivative value due to conversion of $432,646. The Company issued convertible notes payable that provide for the issuance of convertible notes with variable conversion provisions. Pursuant to ASC 815-15 Embedded Derivatives, the fair values of the variable conversion option and warrants and shares to be issued were recorded as derivative liabilities once the note becomes convertible on the 180 days after the effective date. The following table summarizes conversion terms of the notes outstanding at June 30, 2015: Lender Date of Agreement Term Of Conversion Eligible for Conversion Redwood Fund III May 15, 2014 Conversion Price shall be 55% of the lowest traded price, determined on the then current trading market for the Company’s common stock, for 20 trading days prior to conversion. 180 after the effective dates JMJ Financial October 27, 2014 Conversion Price shall be lesser of $0.06 or 60% of lowest trade price in the 25 trading days previous to conversion. 180 after the effective dates KBM Worldwide January 13, 2015 Conversion Price shall be equal 61% multiplied by the average of the lowest three 3 trading prices for the Common Stock during the 10 trading day period ending on the latest complete trading day prior to the Conversion Date. 180 after the effective date JSJ Investments September 8, 2014 Conversion Price shall be 40% discount to the average of the three lowest trades on the previous 20 trading days to the date of Conversion, or 40% discount to the average of the three lowest trades on the previous 20 trading days that would have been obtained if the conversion were to be made on the date this note was executed. 180 after the effective date Tonaquint, Inc October 7, 2014 Conversion price shall be 65% (the “Conversion Factor”) of the lowest intra-day trade price of Borrower’s common stock (“Common Stock”) in the twenty-five (25) Trading Days immediately preceding the Conversion . 180 after the effective date LG Capital #2 October 23, 2014 Conversion price shal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Cardinal Capital Group November 6, 2014 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 180 after the effective date Rock Capital February 6,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Union Capital February 17,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s Adar Bay February 19, 2015 Conversion price shall equa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LG Capital #3 March 10, 2015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As of June 30, 2015, Company recorded the following deferred origination costs related to the convertible notes: Lender Date of Agreement Transaction Costs Legal and Other Debt Origination Costs Initial Deferred Origination Costs Amortization Net Deferred Debt Origination Costs Tonaquint, Inc #2 10/7/2014 $ 5,000 $ 5,000 $ 10,000 $ 1,811 $ 8,189 Tonaquint, Inc #3 10/7/2014 5,000 5,000 10,000 1,811 8,189 JMJ Financial #3 10/22/2014 5,000 - 5,000 - 5,000 LG Capital #2 10/23/2014 5,000 2,500 7,500 5,000 2,500 Cardinal Capital Group 11/6/2014 5,000 5,000 10,000 480 9,520 KBM Worldwide #7 1/13/2015 3,000 1,500 4,500 - 4,500 Rock Capital 2/6/2015 4,500 1,000 5,500 189 5,311 Union Capital #3 2/17/2015 4,500 1,500 6,000 - 6,000 Adar Bay #2 2/19/2015 2,000 1,500 3,500 - 3,500 LG Capital #3 3/10/2015 2,500 1,500 4,000 752 3,248 Various Various - 52,500 52,500 29,615 22,885 $ 41,500 $ 77,000 $ 118,500 $ 39,658 $ 78,842 </t>
  </si>
  <si>
    <t>DERIVATIVE LIABILITIES</t>
  </si>
  <si>
    <t>DERIVATIVE LIABILITIES [Abstract]</t>
  </si>
  <si>
    <t>NOTE 5 – DERIVATIVE LIABILITIES As described in Notes 4 and 6, the Company has identified embedded derivatives in notes payables and outstanding warrants. The fair value of the embedded derivatives related to the convertible notes payable, comprising conversion feature with the reset provisions and the default provisions, at issuance and June 30, 2015 was determined using the multinomial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Derivative Convertible Notes (held by JMJ Financial, LG Capital, Adar Bay, Vista Capital Investment, Tonaquint Inc., KBM Worldwide, JSJ Investments, Iconic Holding LLC, Union Capital, Auctus Private, Redwood Fund III, Cardinal Capital Group, Inc. and Chrome Oil Service Limited ) convert at 40% 60% · An event of default would occur initially 0% of the time, increasing 1.00% per month until it reaches 10%; · The projected volatility curve for each valuation period was based on the historical volatility of the Company, ranging between 137% and 200%; · The Company would redeem the notes initially at 0% of the time, and increase monthly by 1.00% to a maximum of 5.00%; · The holders of the notes would automatically convert the notes at the maximum of two times the conversion price if the Company is not in default, with the target conversion price dropping as maturity approaches; and · The Holder would convert the note early after 0-90-180 days and at maturity if the registration was effective and the Company was not in default. As discussed in Note 4,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 of the embedded derivatives related to the tainted outstanding warrants, comprising exercise feature with the full ratchet reset, at June 30, 2015 was determined using the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stock price would fluctuate with an annual volatility. The projected volatility curve for each valuation period was based on the historical volatility of the Company, ranging between 103% and 105%; · The Holder would exercise the warrant as they become exercisable at target prices of two times · The Warrants with the $0.355; $0.28; and $0.275 exercise prices are fixed and not projected to adjust; and · No warrants have expired in this period ending June 30, 2015. The accounting treatment of derivative financial instruments requires that the Company record fair value of the derivatives as of the inception date and to fair value as of each subsequent reporting date which at June 30, 2015 was an aggregate of $623,593. During the nine months ended June 30, 2015, the Company recorded an aggregate $150,348 loss on change in fair value of derivative liabilities and a $1,349,261 loss upon recognition of these derivatives. See Note 4 for more information.</t>
  </si>
  <si>
    <t>STOCKHOLDERS' EQUITY</t>
  </si>
  <si>
    <t>STOCKHOLDERS' EQUITY [Abstract]</t>
  </si>
  <si>
    <t>NOTE 6 - STOCKHOLDERS' EQUITY During the nine months ended June 30, 2015, the Company recognized compensation expense of $8,400 related to service granted to the Board of Directors in fiscal year 2014. During the nine months ended June 30, 2015, the Company issued an aggregate of 1,876,093,379 shares of common stock for conversion of convertible debts of $1,616,966 and decrease in derivative value due to conversion of $2,190,172. During the nine months ended June 30, 2015, the Company issued of 92,825,369 shares of common stock to its related party for conversion of convertible debts of $250,000 and decrease in derivative value due to conversion of $432,646. As of June 30, 2015, there are 4,150,000 options outstanding; none of which are exercisable. These options have a weighted average remaining term of six days and an intrinsic value of zero. Unamortized compensation cost related to these options amounted to $0. During the nine months ended June 30, 2015, there were no new warrants granted and none were exercised, cancelled or expired. As of June 30, 2015, the Company has 7,277,729 outstanding and exercisable warrants with a weighted average exercise price and remaining term of $0.32 per share and 1.0 years, respectively. As of June 30, 2015, these warrants have an intrinsic value of zero.</t>
  </si>
  <si>
    <t>COMMITMENTS AND CONTINGENCIES</t>
  </si>
  <si>
    <t>COMMITMENTS AND CONTINGENCIES [Abstract]</t>
  </si>
  <si>
    <t xml:space="preserve">NOTE 7 – COMMITMENTS AND CONTINGENCIES Republic of Kenya Concession Fees and Other Financial Commitments On June 28, 2012, ERHC entered into a production sharing contract ("PSC") with the Government of the Republic of Kenya for certain land based hydrocarbon exploration and production of Block 11A located in northwestern Kenya. 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 Republic of Chad Concession Fees and Other Financial Commitments 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 As of June 30, 2015, ERHC has paid or incurred: a. $2,000,000 as the entire signature bonus b. $320,600 in advisers' and ancillary costs related to the PSC c. $480,000 as legal fees and costs for the drafting and negotiation of the PSC, as provided for in the PSC d. $190,872 as costs of Environmental Impact Study, as provided for in the PSC e. $448,000 on Aeromagnetic data acquisition survey, in fulfilment of work program obligations under the PSC Insurance recovery for loss on Certificates of Deposit During the years ended September 30, 2010 and 2009, the Company recognized losses on certificates of deposit of $1,058,579 and $4,234,317 to record the certificates at their estimated net realizable basis, based on the fact that certain restrictions were placed on the investment and a receiver was appointed to takeover the institution and the Company had filed an insurance claim for recovery of these losses. During the nine months ended June 30, 2015, </t>
  </si>
  <si>
    <t>SUBSEQUENT EVENT</t>
  </si>
  <si>
    <t>SUBSEQUENT EVENT [Abstract]</t>
  </si>
  <si>
    <t>NOTE 8 – SUBSEQUENT EVENT On June 9, 2015, JSJ Investments submitted a conversion notice to convert its remaining principal and interest under the Note into 47,604,256 shares of the Company’s common stocks. On July 14, 2015, the Company and JSJ investment entered that certain settlement agreement and release, with two separate issuances of 47,604,256 and 6,000,000 of the Company’s common stocks; a total of 53,604,256 shares of the Company’s common stock were issued on July 16, 2015. On July 23, 2015 JSJ, Investments converted its principle balance of $54,160 into 74,395,744 shares of the Company’s common stock. Subsequent to June 30, 2015, the Company received $707,000 from insurance recovery related to its loss on certificate deposit in 2009. Management has evaluated all subsequent events through August 14, 2015, which is the date the financial statements were available to be issued, and has concluded that there are no more significant events to be reported.</t>
  </si>
  <si>
    <t>BASIS OF PRESENTATION AND BUSINESS ORGANIZATION (Policies)</t>
  </si>
  <si>
    <t>Recent Accounting Pronouncements</t>
  </si>
  <si>
    <t>Recent accounting pronouncements There have been no recently issued accounting pronouncements that have had or are expected to have a material impact on the Company's consolidated financial statements.</t>
  </si>
  <si>
    <t>FAIR VALUE OF FINANCIAL INSTRUMENTS (Tables)</t>
  </si>
  <si>
    <t>Summary of changes in fair value of the Company's Level 3 financial liabilities</t>
  </si>
  <si>
    <t xml:space="preserve">The following table provides a summary of changes in fair value of the Company’s Level 3 financial liabilities as of June 30, 2015: Derivative Liability Balance, September 30, 2014 $ 1,021,942 Increase in derivative value due to issuances of convertible promissory notes 724,860 Decrease in derivative value due to convertible promissory notes converted to common stocks (2,622,818 ) Day 1 loss on derivative liabilities 1,349,261 Change in fair market value of derivative liabilities on convertible notes due to the mark to market adjustment 156,246 Change in fair market value of derivative liabilities on tainted warrants due to the mark to market adjustment (5,898 ) Balance, June 30, 2015 $ 623,593 </t>
  </si>
  <si>
    <t>OIL AND GAS CONCESSIONS (Tables)</t>
  </si>
  <si>
    <t>Analysis of Cost of Oil and Gas Concessions</t>
  </si>
  <si>
    <t xml:space="preserve">The following is an analysis of the cost of oil and gas concessions at June 30, 2015 and September 30, 2014: June 30, 2015 September 30, 2014 DRSTP concession $ 3,113,795 $ 3,113,795 Chad concession 2,829,870 2,800,600 Pending concessions in other African countries 131,093 91,840 $ 6,074,758 $ 6,006,235 </t>
  </si>
  <si>
    <t>CONVERTIBLE DEBT (Tables)</t>
  </si>
  <si>
    <t>Convertible debt outstanding</t>
  </si>
  <si>
    <t xml:space="preserve">The Company had the following convertible debt outstanding at June 30, 2015: Lender Date of Agreement Term (Months) Annual Interest Rate Face Value Accrued Interest Discount (c) Net Convertible Note Payable Note Derivative Liability Redwood Fund III 5/15/2014 6 12.00 % $ 40,000 $ 5,917 $ 15,867 $ 30,050 $ 110,132 JSJ Investments #2 9/8/2014 6 12.00 % 7,512 13,414 - 20,926 36,594 Tonaquint, Inc #2 10/7/2014 12 12.00 % 43,177 3,914 14,694 32,397 135,122 Tonaquint, Inc #3 10/7/2014 12 12.00 % 55,000 3,914 45,142 13,772 79,567 JMJ Financial #3 10/22/2014 24 5.83 % 8,900 6,195 12,120 2,975 23,495 LG Capital #2 10/23/2014 12 8.00 % 26,033 1,036 18,209 8,860 78,948 Cardinal Capital Group 11/6/2014 24 12.00 % 43,998 6,192 44,500 5,690 81,069 KBM Worldwide #7 1/13/2015 9 8.00 % 54,000 1,215 - 55,215 - Rock Capital 2/6/2015 12 10.00 % 34,500 501 - 35,001 - Union Capital #3 2/17/2015 12 8.00 % 34,500 318 - 34,818 - Adar Bay #2 2/19/2015 12 8.00 % 42,000 368 - 42,368 - LG Capital #3 3/10/2015 12 8.00 % 52,500 242 49,487 3,255 78,666 $ 441,120 $ 43,226 $ 200,019 $ 285,327 $ 623,593 </t>
  </si>
  <si>
    <t>Summary of conversion terms of the notes outstanding</t>
  </si>
  <si>
    <t>The following table summarizes conversion terms of the notes outstanding at June 30, 2015: Lender Date of Agreement Term Of Conversion Eligible for Conversion Redwood Fund III May 15, 2014 Conversion Price shall be 55% of the lowest traded price, determined on the then current trading market for the Company’s common stock, for 20 trading days prior to conversion. 180 after the effective dates JMJ Financial October 27, 2014 Conversion Price shall be lesser of $0.06 or 60% of lowest trade price in the 25 trading days previous to conversion. 180 after the effective dates KBM Worldwide January 13, 2015 Conversion Price shall be equal 61% multiplied by the average of the lowest three 3 trading prices for the Common Stock during the 10 trading day period ending on the latest complete trading day prior to the Conversion Date. 180 after the effective date JSJ Investments September 8, 2014 Conversion Price shall be 40% discount to the average of the three lowest trades on the previous 20 trading days to the date of Conversion, or 40% discount to the average of the three lowest trades on the previous 20 trading days that would have been obtained if the conversion were to be made on the date this note was executed. 180 after the effective date Tonaquint, Inc October 7, 2014 Conversion price shall be 65% (the “Conversion Factor”) of the lowest intra-day trade price of Borrower’s common stock (“Common Stock”) in the twenty-five (25) Trading Days immediately preceding the Conversion . 180 after the effective date LG Capital #2 October 23, 2014 Conversion price shal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Cardinal Capital Group November 6, 2014 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 180 after the effective date Rock Capital February 6,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Union Capital February 17,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s Adar Bay February 19, 2015 Conversion price shall equa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LG Capital #3 March 10, 2015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t>
  </si>
  <si>
    <t>Deferred origination costs related to the convertible notes</t>
  </si>
  <si>
    <t xml:space="preserve">As of June 30, 2015, Company recorded the following deferred origination costs related to the convertible notes: Lender Date of Agreement Transaction Costs Legal and Other Debt Origination Costs Initial Deferred Origination Costs Amortization Net Deferred Debt Origination Costs Tonaquint, Inc #2 10/7/2014 $ 5,000 $ 5,000 $ 10,000 $ 1,811 $ 8,189 Tonaquint, Inc #3 10/7/2014 5,000 5,000 10,000 1,811 8,189 JMJ Financial #3 10/22/2014 5,000 - 5,000 - 5,000 LG Capital #2 10/23/2014 5,000 2,500 7,500 5,000 2,500 Cardinal Capital Group 11/6/2014 5,000 5,000 10,000 480 9,520 KBM Worldwide #7 1/13/2015 3,000 1,500 4,500 - 4,500 Rock Capital 2/6/2015 4,500 1,000 5,500 189 5,311 Union Capital #3 2/17/2015 4,500 1,500 6,000 - 6,000 Adar Bay #2 2/19/2015 2,000 1,500 3,500 - 3,500 LG Capital #3 3/10/2015 2,500 1,500 4,000 752 3,248 Various Various - 52,500 52,500 29,615 22,885 $ 41,500 $ 77,000 $ 118,500 $ 39,658 $ 78,842 </t>
  </si>
  <si>
    <t>FAIR VALUE OF FINANCIAL INSTRUMENTS (Details) - USD ($)</t>
  </si>
  <si>
    <t>Decrease in stockholders' equity in accumulated other comprehensive income</t>
  </si>
  <si>
    <t>Fair Value, Liabilities Measured on Recurring Basis, Unobservable Input Reconciliation, Calculation [Roll Forward]</t>
  </si>
  <si>
    <t>Increase (Decrease) in derivative value</t>
  </si>
  <si>
    <t>Warrant [Member]</t>
  </si>
  <si>
    <t>Change in fair market value of derivative liabilities</t>
  </si>
  <si>
    <t>Derivative Liability [Member] | Fair Value, Inputs, Level 3 [Member]</t>
  </si>
  <si>
    <t>Balance at September 30, 2014</t>
  </si>
  <si>
    <t>Balance, June 30, 2015</t>
  </si>
  <si>
    <t>Derivative Liability [Member] | Fair Value, Inputs, Level 3 [Member] | Common Stock [Member]</t>
  </si>
  <si>
    <t>Derivative Liability [Member] | Fair Value, Inputs, Level 3 [Member] | Warrant [Member]</t>
  </si>
  <si>
    <t>Derivative Liability [Member] | Fair Value, Inputs, Level 3 [Member] | Convertible Notes [Member]</t>
  </si>
  <si>
    <t>OIL AND GAS CONCESSIONS (Details) - USD ($)</t>
  </si>
  <si>
    <t>Analysis of cost of oil and gas concessions [Abstract]</t>
  </si>
  <si>
    <t>Oil and gas concessions</t>
  </si>
  <si>
    <t>DRSTP Concession [Member]</t>
  </si>
  <si>
    <t>Chad Concession [Member]</t>
  </si>
  <si>
    <t>Kenya Concession [Member]</t>
  </si>
  <si>
    <t>Interest transferred and assigned (in hundredths)</t>
  </si>
  <si>
    <t>55.00%</t>
  </si>
  <si>
    <t>Pending Concessions in Other African Countries [Member]</t>
  </si>
  <si>
    <t>CONVERTIBLE DEBT (Details)</t>
  </si>
  <si>
    <t>Jun. 30, 2015USD ($)d$ / sharesshares</t>
  </si>
  <si>
    <t>Jun. 30, 2014USD ($)</t>
  </si>
  <si>
    <t>Line of Credit Facility [Line Items]</t>
  </si>
  <si>
    <t>Face value</t>
  </si>
  <si>
    <t>Accrued Interest</t>
  </si>
  <si>
    <t>Discount</t>
  </si>
  <si>
    <t>Net Convertible Note Payable</t>
  </si>
  <si>
    <t>Note Derivative Liability</t>
  </si>
  <si>
    <t>Deferred origination costs related to the convertible notes [Abstract]</t>
  </si>
  <si>
    <t>Transaction Costs</t>
  </si>
  <si>
    <t>Legal and Other Debt Origination Costs</t>
  </si>
  <si>
    <t>Initial Deferred Origination Costs</t>
  </si>
  <si>
    <t>Amortization</t>
  </si>
  <si>
    <t>Net Deferred Debt Origination Costs</t>
  </si>
  <si>
    <t>Value of shares issued for convertible debt upon conversion</t>
  </si>
  <si>
    <t>Number of share issued for convertible debt upon conversion (in shares) | shares</t>
  </si>
  <si>
    <t>Decrease in derivative value due to conversion</t>
  </si>
  <si>
    <t>Related Party [Member]</t>
  </si>
  <si>
    <t>JMJ Financial [Member]</t>
  </si>
  <si>
    <t>Conversion price (in hundredths)</t>
  </si>
  <si>
    <t>60.00%</t>
  </si>
  <si>
    <t>Conversion price (in dollars per share) | $ / shares</t>
  </si>
  <si>
    <t>Trading days</t>
  </si>
  <si>
    <t>25 trading days prior to conversion</t>
  </si>
  <si>
    <t>Calculation period</t>
  </si>
  <si>
    <t>25 days</t>
  </si>
  <si>
    <t>Term of Conversion</t>
  </si>
  <si>
    <t>Conversion Price shall be lesser of $0.06 or 60% of lowest trade price in the 25 trading days previous to conversion.</t>
  </si>
  <si>
    <t>Eligible for Conversion</t>
  </si>
  <si>
    <t>180 after the effective dates</t>
  </si>
  <si>
    <t>Eligible period for conversion</t>
  </si>
  <si>
    <t>180 days</t>
  </si>
  <si>
    <t>KBM World wide [Member]</t>
  </si>
  <si>
    <t>61.00%</t>
  </si>
  <si>
    <t>Number of trades | d</t>
  </si>
  <si>
    <t>10 trading days prior to conversion</t>
  </si>
  <si>
    <t>10 days</t>
  </si>
  <si>
    <t>Conversion Price shall be equal 61% multiplied by the average of the lowest three 3 trading prices for the Common Stock during the 10 trading day period ending on the latest complete trading day prior to the Conversion Date.</t>
  </si>
  <si>
    <t>180 after the effective date</t>
  </si>
  <si>
    <t>Redwood Fund III [Member]</t>
  </si>
  <si>
    <t>Date of Agreement</t>
  </si>
  <si>
    <t>May 15,
		2014</t>
  </si>
  <si>
    <t>Term (Months)</t>
  </si>
  <si>
    <t>6 months</t>
  </si>
  <si>
    <t>Annual Interest Rate (in hundredths)</t>
  </si>
  <si>
    <t>12.00%</t>
  </si>
  <si>
    <t>20 trading days prior to conversion</t>
  </si>
  <si>
    <t>20 days</t>
  </si>
  <si>
    <t>Conversion Price shall be 55% of the lowest traded price, determined on the then current trading market for the Company’s common stock, for 20 trading days prior to conversion.</t>
  </si>
  <si>
    <t>Various [Member]</t>
  </si>
  <si>
    <t>Tonaquint, Inc [Member]</t>
  </si>
  <si>
    <t>65.00%</t>
  </si>
  <si>
    <t>Conversion price shall be 65% (the “Conversion Factor”) of the lowest intra-day trade price of Borrower’s common stock (“Common Stock”) in the twenty-five (25) Trading Days immediately preceding the Conversion .</t>
  </si>
  <si>
    <t>Union Capital [Member]</t>
  </si>
  <si>
    <t>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t>
  </si>
  <si>
    <t>JSJ Investments [Member]</t>
  </si>
  <si>
    <t>Conversion Price shall be 40% discount to the average of the three lowest trades on the previous 20 trading days to the date of Conversion, or 40% discount to the average of the three lowest trades on the previous 20 trading days that would have been obtained if the conversion were to be made on the date this note was executed.</t>
  </si>
  <si>
    <t>JSJ Investments 2 [Member]</t>
  </si>
  <si>
    <t>Sep. 8,
		2014</t>
  </si>
  <si>
    <t>Tonaquint, Inc 2 [Member]</t>
  </si>
  <si>
    <t>Oct. 7,
		2014</t>
  </si>
  <si>
    <t>12 months</t>
  </si>
  <si>
    <t>Tonaquint, Inc 3 [Member]</t>
  </si>
  <si>
    <t>JMJ Financial 3 [Member]</t>
  </si>
  <si>
    <t>Oct. 22,
		2014</t>
  </si>
  <si>
    <t>24 months</t>
  </si>
  <si>
    <t>5.83%</t>
  </si>
  <si>
    <t>LG Capital 2 [Member]</t>
  </si>
  <si>
    <t>Oct. 23,
		2014</t>
  </si>
  <si>
    <t>8.00%</t>
  </si>
  <si>
    <t>Conversion price shal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Cardinal Capital Group [Member]</t>
  </si>
  <si>
    <t>Nov. 6,
		2014</t>
  </si>
  <si>
    <t>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t>
  </si>
  <si>
    <t>KBM World Wide7 [Member]</t>
  </si>
  <si>
    <t>Jan. 13,
		2015</t>
  </si>
  <si>
    <t>9 months</t>
  </si>
  <si>
    <t>Rock Capital [Member]</t>
  </si>
  <si>
    <t>Feb. 6,
		2015</t>
  </si>
  <si>
    <t>10.00%</t>
  </si>
  <si>
    <t>Union Capital 3 [Member]</t>
  </si>
  <si>
    <t>Feb. 17,
		2015</t>
  </si>
  <si>
    <t>Adar Bay 2 [Member]</t>
  </si>
  <si>
    <t>Feb. 19,
		2015</t>
  </si>
  <si>
    <t>Adar Bay [Member]</t>
  </si>
  <si>
    <t>50.00%</t>
  </si>
  <si>
    <t>Conversion price shall equa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LG Capital 3 [Member]</t>
  </si>
  <si>
    <t>Mar. 10,
		2015</t>
  </si>
  <si>
    <t>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DERIVATIVE LIABILITIES (Details)</t>
  </si>
  <si>
    <t>Jun. 30, 2015USD ($)Time$ / shares</t>
  </si>
  <si>
    <t>Derivative [Line Items]</t>
  </si>
  <si>
    <t>Fair value of the derivatives</t>
  </si>
  <si>
    <t>Convertible Notes [Member]</t>
  </si>
  <si>
    <t>Initial percentage of event of default (in hundredths)</t>
  </si>
  <si>
    <t>0.00%</t>
  </si>
  <si>
    <t>Increasing percentage of event of default (in hundredths)</t>
  </si>
  <si>
    <t>1.00%</t>
  </si>
  <si>
    <t>Maximum percentage of event of default (in hundredths)</t>
  </si>
  <si>
    <t>Initial percentage of redemption of notes (in hundredths)</t>
  </si>
  <si>
    <t>Increasing percentage of redemption of notes (in hundredths)</t>
  </si>
  <si>
    <t>Maximum percentage of redemption of notes (in hundredths)</t>
  </si>
  <si>
    <t>5.00%</t>
  </si>
  <si>
    <t>Multiplier of conversion price to convert notes, maximum | Time</t>
  </si>
  <si>
    <t>Conversion period one to convert notes</t>
  </si>
  <si>
    <t>Conversion period two to convert notes</t>
  </si>
  <si>
    <t>90 days</t>
  </si>
  <si>
    <t>Conversion period three to convert notes</t>
  </si>
  <si>
    <t>Convertible Notes [Member] | Minimum [Member]</t>
  </si>
  <si>
    <t>Percentage of conversion of notes specified on market price (in hundredths)</t>
  </si>
  <si>
    <t>40.00%</t>
  </si>
  <si>
    <t>Percentage of projected volatility curve (in hundredths)</t>
  </si>
  <si>
    <t>137.00%</t>
  </si>
  <si>
    <t>Convertible Notes [Member] | Maximum [Member]</t>
  </si>
  <si>
    <t>200.00%</t>
  </si>
  <si>
    <t>Warrants [Member]</t>
  </si>
  <si>
    <t>Warrant exercise price one (in dollars per share) | $ / shares</t>
  </si>
  <si>
    <t>Warrant exercise price two (in dollars per share) | $ / shares</t>
  </si>
  <si>
    <t>Warrant exercise price three (in dollars per share) | $ / shares</t>
  </si>
  <si>
    <t>Gain on change in fair value of derivative liabilities</t>
  </si>
  <si>
    <t>Multiplier of higher of the projected reset price or stock price to calculate warrant exercise price | Time</t>
  </si>
  <si>
    <t>Warrants [Member] | Minimum [Member]</t>
  </si>
  <si>
    <t>103.00%</t>
  </si>
  <si>
    <t>Warrants [Member] | Maximum [Member]</t>
  </si>
  <si>
    <t>105.00%</t>
  </si>
  <si>
    <t>STOCKHOLDERS' EQUITY (Details) - USD ($)</t>
  </si>
  <si>
    <t>Stockholders' Equity [Abstract]</t>
  </si>
  <si>
    <t>Share-based compensation expense</t>
  </si>
  <si>
    <t>Shares granted (in shares)</t>
  </si>
  <si>
    <t>Intrinsic value</t>
  </si>
  <si>
    <t>Unamortized compensation cost</t>
  </si>
  <si>
    <t>Weighted average remaining contractual term</t>
  </si>
  <si>
    <t>6 days</t>
  </si>
  <si>
    <t>Aggregate number of shares of common stock issued for conversion (in shares)</t>
  </si>
  <si>
    <t>Class of Warrant or Right [Line Items]</t>
  </si>
  <si>
    <t>Granted (in shares)</t>
  </si>
  <si>
    <t>Exercised (in shares)</t>
  </si>
  <si>
    <t>Cancelled or expired (in shares)</t>
  </si>
  <si>
    <t>Outstanding and exercisable warrants at end of period (in shares)</t>
  </si>
  <si>
    <t>Weighted average exercise price (in dollars per share)</t>
  </si>
  <si>
    <t>Remaining term of warrants</t>
  </si>
  <si>
    <t>1 year</t>
  </si>
  <si>
    <t>Warrants price intrinsic value</t>
  </si>
  <si>
    <t>Common Stock [Member]</t>
  </si>
  <si>
    <t>Total value of convertible debt upon conversion</t>
  </si>
  <si>
    <t>Common Stock [Member] | Related Party [Member]</t>
  </si>
  <si>
    <t>COMMITMENTS AND CONTINGENCIES (Details)</t>
  </si>
  <si>
    <t>Oct. 31, 2013</t>
  </si>
  <si>
    <t>Sep. 30, 2013Block</t>
  </si>
  <si>
    <t>Jun. 30, 2015USD ($)</t>
  </si>
  <si>
    <t>Sep. 30, 2010USD ($)</t>
  </si>
  <si>
    <t>Sep. 30, 2009USD ($)</t>
  </si>
  <si>
    <t>JDZ 5 [Member]</t>
  </si>
  <si>
    <t>Loss Contingencies [Line Items]</t>
  </si>
  <si>
    <t>Working interest awarded in mining concessions (in hundredths)</t>
  </si>
  <si>
    <t>15.00%</t>
  </si>
  <si>
    <t>JDZ 6 [Member]</t>
  </si>
  <si>
    <t>Insurance Settlement [Member]</t>
  </si>
  <si>
    <t>Insurance recovery for loss on Certificates of Deposit [Abstract]</t>
  </si>
  <si>
    <t>Gain (Loss) on Investments</t>
  </si>
  <si>
    <t>Insurance recovery for loss on certificates of deposit</t>
  </si>
  <si>
    <t>Transfer of interest in Kenya Block 11A to the Kenya farm-out partner (in hundredths)</t>
  </si>
  <si>
    <t>Number of blocks relinquished under production sharing contract | Block</t>
  </si>
  <si>
    <t>Number of blocks under production sharing contract | Block</t>
  </si>
  <si>
    <t>Signature bonus commitment paid or incurred</t>
  </si>
  <si>
    <t>Professional fees</t>
  </si>
  <si>
    <t>Legal fees</t>
  </si>
  <si>
    <t>Environmental cost</t>
  </si>
  <si>
    <t>Aeromagnetic cost</t>
  </si>
  <si>
    <t>SUBSEQUENT EVENT (Details)</t>
  </si>
  <si>
    <t>Jul. 23, 2015USD ($)shares</t>
  </si>
  <si>
    <t>Jul. 14, 2015Issuanceshares</t>
  </si>
  <si>
    <t>Jun. 09, 2015shares</t>
  </si>
  <si>
    <t>Jun. 30, 2015USD ($)shares</t>
  </si>
  <si>
    <t>Sep. 30, 2014shares</t>
  </si>
  <si>
    <t>Jul. 16, 2014shares</t>
  </si>
  <si>
    <t>Subsequent Event [Line Items]</t>
  </si>
  <si>
    <t>Subsequent Event [Member]</t>
  </si>
  <si>
    <t>Insurance recovery for loss on certificates of deposit | $</t>
  </si>
  <si>
    <t>Subsequent Event [Member] | Common Stock [Member]</t>
  </si>
  <si>
    <t>Conversion of note payable to common stock (in shares)</t>
  </si>
  <si>
    <t>Number of Separate Stock Issuances | Issuance</t>
  </si>
  <si>
    <t>Principle balance of investment converted | $</t>
  </si>
  <si>
    <t>Subsequent Event [Member] | Common Stock [Member] | Issuance One [Member]</t>
  </si>
  <si>
    <t>Subsequent Event [Member] | Common Stock [Member] | Issuance Two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99235</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2871151742</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7</v>
      </c>
      <c t="s" s="2" r="B1">
        <v>1</v>
      </c>
    </row>
    <row spans="1:2" r="2">
      <c t="s" s="2" r="B2">
        <v>2</v>
      </c>
    </row>
    <row spans="1:2" r="3">
      <c t="s" s="3" r="A3">
        <v>134</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7</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3</v>
      </c>
      <c t="s" s="2" r="B1">
        <v>1</v>
      </c>
    </row>
    <row spans="1:2" r="2">
      <c t="s" s="2" r="B2">
        <v>2</v>
      </c>
    </row>
    <row spans="1:2" r="3">
      <c t="s" s="3" r="A3">
        <v>140</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66</v>
      </c>
      <c t="s" s="2" r="B1">
        <v>1</v>
      </c>
    </row>
    <row spans="1:2" r="2">
      <c t="s" s="2" r="B2">
        <v>2</v>
      </c>
    </row>
    <row spans="1:2" r="3">
      <c t="s" s="3" r="A3">
        <v>143</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3</v>
      </c>
      <c t="s" s="2" r="B1">
        <v>70</v>
      </c>
      <c t="s" s="2" r="D1">
        <v>1</v>
      </c>
    </row>
    <row spans="1:5" r="2">
      <c t="s" s="2" r="B2">
        <v>2</v>
      </c>
      <c t="s" s="2" r="C2">
        <v>71</v>
      </c>
      <c t="s" s="2" r="D2">
        <v>2</v>
      </c>
      <c t="s" s="2" r="E2">
        <v>71</v>
      </c>
    </row>
    <row spans="1:5" r="3">
      <c t="s" s="3" r="A3">
        <v>137</v>
      </c>
    </row>
    <row spans="1:5" r="4">
      <c t="s" s="4" r="A4">
        <v>174</v>
      </c>
      <c t="n" s="7" r="B4">
        <v>-44352</v>
      </c>
      <c t="n" s="7" r="C4">
        <v>251088</v>
      </c>
      <c t="n" s="7" r="D4">
        <v>-285098</v>
      </c>
      <c t="n" s="7" r="E4">
        <v>196254</v>
      </c>
    </row>
    <row spans="1:5" r="5">
      <c t="s" s="3" r="A5">
        <v>175</v>
      </c>
    </row>
    <row spans="1:5" r="6">
      <c t="s" s="4" r="A6">
        <v>176</v>
      </c>
      <c t="n" s="5" r="D6">
        <v>150348</v>
      </c>
      <c t="n" s="7" r="E6">
        <v>16496</v>
      </c>
    </row>
    <row spans="1:5" r="7">
      <c t="s" s="4" r="A7">
        <v>177</v>
      </c>
    </row>
    <row spans="1:5" r="8">
      <c t="s" s="3" r="A8">
        <v>175</v>
      </c>
    </row>
    <row spans="1:5" r="9">
      <c t="s" s="4" r="A9">
        <v>178</v>
      </c>
      <c t="n" s="5" r="D9">
        <v>150348</v>
      </c>
    </row>
    <row spans="1:5" r="10">
      <c t="s" s="4" r="A10">
        <v>179</v>
      </c>
    </row>
    <row spans="1:5" r="11">
      <c t="s" s="3" r="A11">
        <v>175</v>
      </c>
    </row>
    <row spans="1:5" r="12">
      <c t="s" s="4" r="A12">
        <v>180</v>
      </c>
      <c t="n" s="5" r="D12">
        <v>1021942</v>
      </c>
    </row>
    <row spans="1:5" r="13">
      <c t="s" s="4" r="A13">
        <v>176</v>
      </c>
      <c t="n" s="5" r="D13">
        <v>1349261</v>
      </c>
    </row>
    <row spans="1:5" r="14">
      <c t="s" s="4" r="A14">
        <v>181</v>
      </c>
      <c t="n" s="7" r="B14">
        <v>623593</v>
      </c>
      <c t="n" s="5" r="D14">
        <v>623593</v>
      </c>
    </row>
    <row spans="1:5" r="15">
      <c t="s" s="4" r="A15">
        <v>182</v>
      </c>
    </row>
    <row spans="1:5" r="16">
      <c t="s" s="3" r="A16">
        <v>175</v>
      </c>
    </row>
    <row spans="1:5" r="17">
      <c t="s" s="4" r="A17">
        <v>176</v>
      </c>
      <c t="n" s="5" r="D17">
        <v>-2622818</v>
      </c>
    </row>
    <row spans="1:5" r="18">
      <c t="s" s="4" r="A18">
        <v>183</v>
      </c>
    </row>
    <row spans="1:5" r="19">
      <c t="s" s="3" r="A19">
        <v>175</v>
      </c>
    </row>
    <row spans="1:5" r="20">
      <c t="s" s="4" r="A20">
        <v>178</v>
      </c>
      <c t="n" s="5" r="D20">
        <v>-5898</v>
      </c>
    </row>
    <row spans="1:5" r="21">
      <c t="s" s="4" r="A21">
        <v>184</v>
      </c>
    </row>
    <row spans="1:5" r="22">
      <c t="s" s="3" r="A22">
        <v>175</v>
      </c>
    </row>
    <row spans="1:5" r="23">
      <c t="s" s="4" r="A23">
        <v>176</v>
      </c>
      <c t="n" s="5" r="D23">
        <v>724860</v>
      </c>
    </row>
    <row spans="1:5" r="24">
      <c t="s" s="4" r="A24">
        <v>178</v>
      </c>
      <c t="n" s="7" r="D24">
        <v>15624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37945</v>
      </c>
      <c t="n" s="7" r="C3">
        <v>2182406</v>
      </c>
    </row>
    <row spans="1:3" r="4">
      <c t="s" s="4" r="A4">
        <v>31</v>
      </c>
      <c t="n" s="5" r="B4">
        <v>386304</v>
      </c>
      <c t="n" s="5" r="C4">
        <v>671402</v>
      </c>
    </row>
    <row spans="1:3" r="5">
      <c t="s" s="4" r="A5">
        <v>32</v>
      </c>
      <c t="n" s="5" r="B5">
        <v>78842</v>
      </c>
      <c t="n" s="5" r="C5">
        <v>147079</v>
      </c>
    </row>
    <row spans="1:3" r="6">
      <c t="s" s="4" r="A6">
        <v>33</v>
      </c>
      <c t="n" s="5" r="B6">
        <v>232869</v>
      </c>
      <c t="n" s="5" r="C6">
        <v>246922</v>
      </c>
    </row>
    <row spans="1:3" r="7">
      <c t="s" s="4" r="A7">
        <v>34</v>
      </c>
      <c t="n" s="5" r="B7">
        <v>1535960</v>
      </c>
      <c t="n" s="5" r="C7">
        <v>3247809</v>
      </c>
    </row>
    <row spans="1:3" r="8">
      <c t="s" s="4" r="A8">
        <v>35</v>
      </c>
      <c t="n" s="5" r="B8">
        <v>6074758</v>
      </c>
      <c t="n" s="5" r="C8">
        <v>6006235</v>
      </c>
    </row>
    <row spans="1:3" r="9">
      <c t="s" s="4" r="A9">
        <v>36</v>
      </c>
      <c t="n" s="5" r="B9">
        <v>150711</v>
      </c>
      <c t="n" s="5" r="C9">
        <v>206273</v>
      </c>
    </row>
    <row spans="1:3" r="10">
      <c t="s" s="4" r="A10">
        <v>37</v>
      </c>
      <c t="n" s="5" r="B10">
        <v>0</v>
      </c>
      <c t="n" s="5" r="C10">
        <v>43755</v>
      </c>
    </row>
    <row spans="1:3" r="11">
      <c t="s" s="4" r="A11">
        <v>38</v>
      </c>
      <c t="n" s="5" r="B11">
        <v>2018533</v>
      </c>
      <c t="n" s="5" r="C11">
        <v>2018533</v>
      </c>
    </row>
    <row spans="1:3" r="12">
      <c t="s" s="4" r="A12">
        <v>39</v>
      </c>
      <c t="n" s="5" r="B12">
        <v>35550</v>
      </c>
      <c t="n" s="5" r="C12">
        <v>172433</v>
      </c>
    </row>
    <row spans="1:3" r="13">
      <c t="s" s="4" r="A13">
        <v>40</v>
      </c>
      <c t="n" s="5" r="B13">
        <v>9815512</v>
      </c>
      <c t="n" s="5" r="C13">
        <v>11695038</v>
      </c>
    </row>
    <row spans="1:3" r="14">
      <c t="s" s="3" r="A14">
        <v>41</v>
      </c>
    </row>
    <row spans="1:3" r="15">
      <c t="s" s="4" r="A15">
        <v>42</v>
      </c>
      <c t="n" s="5" r="B15">
        <v>228871</v>
      </c>
      <c t="n" s="5" r="C15">
        <v>379639</v>
      </c>
    </row>
    <row spans="1:3" r="16">
      <c t="s" s="4" r="A16">
        <v>43</v>
      </c>
      <c t="n" s="5" r="B16">
        <v>276662</v>
      </c>
      <c t="n" s="5" r="C16">
        <v>625533</v>
      </c>
    </row>
    <row spans="1:3" r="17">
      <c t="s" s="4" r="A17">
        <v>44</v>
      </c>
      <c t="n" s="5" r="B17">
        <v>519029</v>
      </c>
      <c t="n" s="5" r="C17">
        <v>751404</v>
      </c>
    </row>
    <row spans="1:3" r="18">
      <c t="s" s="4" r="A18">
        <v>45</v>
      </c>
      <c t="n" s="5" r="B18">
        <v>1024562</v>
      </c>
      <c t="n" s="5" r="C18">
        <v>1756576</v>
      </c>
    </row>
    <row spans="1:3" r="19">
      <c t="s" s="4" r="A19">
        <v>46</v>
      </c>
      <c t="n" s="5" r="B19">
        <v>8665</v>
      </c>
      <c t="n" s="5" r="C19">
        <v>38076</v>
      </c>
    </row>
    <row spans="1:3" r="20">
      <c t="s" s="4" r="A20">
        <v>47</v>
      </c>
      <c t="n" s="5" r="B20">
        <v>104564</v>
      </c>
      <c t="n" s="5" r="C20">
        <v>270538</v>
      </c>
    </row>
    <row spans="1:3" r="21">
      <c t="s" s="4" r="A21">
        <v>48</v>
      </c>
      <c t="n" s="7" r="B21">
        <v>1137791</v>
      </c>
      <c t="n" s="7" r="C21">
        <v>2065190</v>
      </c>
    </row>
    <row spans="1:3" r="22">
      <c t="s" s="4" r="A22">
        <v>49</v>
      </c>
    </row>
    <row spans="1:3" r="23">
      <c t="s" s="3" r="A23">
        <v>50</v>
      </c>
    </row>
    <row spans="1:3" r="24">
      <c t="s" s="4" r="A24">
        <v>51</v>
      </c>
      <c t="n" s="7" r="B24">
        <v>0</v>
      </c>
      <c t="n" s="7" r="C24">
        <v>0</v>
      </c>
    </row>
    <row spans="1:3" r="25">
      <c t="s" s="4" r="A25">
        <v>52</v>
      </c>
      <c t="n" s="5" r="B25">
        <v>273432</v>
      </c>
      <c t="n" s="5" r="C25">
        <v>76520</v>
      </c>
    </row>
    <row spans="1:3" r="26">
      <c t="s" s="4" r="A26">
        <v>53</v>
      </c>
      <c t="n" s="5" r="B26">
        <v>105381578</v>
      </c>
      <c t="n" s="5" r="C26">
        <v>101080306</v>
      </c>
    </row>
    <row spans="1:3" r="27">
      <c t="s" s="4" r="A27">
        <v>54</v>
      </c>
      <c t="n" s="5" r="B27">
        <v>-963696</v>
      </c>
      <c t="n" s="5" r="C27">
        <v>-678598</v>
      </c>
    </row>
    <row spans="1:3" r="28">
      <c t="s" s="4" r="A28">
        <v>55</v>
      </c>
      <c t="n" s="5" r="B28">
        <v>-96013593</v>
      </c>
      <c t="n" s="5" r="C28">
        <v>-90848380</v>
      </c>
    </row>
    <row spans="1:3" r="29">
      <c t="s" s="4" r="A29">
        <v>56</v>
      </c>
      <c t="n" s="5" r="B29">
        <v>8677721</v>
      </c>
      <c t="n" s="5" r="C29">
        <v>9629848</v>
      </c>
    </row>
    <row spans="1:3" r="30">
      <c t="s" s="4" r="A30">
        <v>57</v>
      </c>
      <c t="n" s="7" r="B30">
        <v>9815512</v>
      </c>
      <c t="n" s="7" r="C30">
        <v>11695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85</v>
      </c>
      <c t="s" s="2" r="B1">
        <v>1</v>
      </c>
    </row>
    <row spans="1:3" r="2">
      <c t="s" s="2" r="B2">
        <v>2</v>
      </c>
      <c t="s" s="2" r="C2">
        <v>28</v>
      </c>
    </row>
    <row spans="1:3" r="3">
      <c t="s" s="3" r="A3">
        <v>186</v>
      </c>
    </row>
    <row spans="1:3" r="4">
      <c t="s" s="4" r="A4">
        <v>187</v>
      </c>
      <c t="n" s="7" r="B4">
        <v>6074758</v>
      </c>
      <c t="n" s="7" r="C4">
        <v>6006235</v>
      </c>
    </row>
    <row spans="1:3" r="5">
      <c t="s" s="4" r="A5">
        <v>188</v>
      </c>
    </row>
    <row spans="1:3" r="6">
      <c t="s" s="3" r="A6">
        <v>186</v>
      </c>
    </row>
    <row spans="1:3" r="7">
      <c t="s" s="4" r="A7">
        <v>187</v>
      </c>
      <c t="n" s="5" r="B7">
        <v>3113795</v>
      </c>
      <c t="n" s="5" r="C7">
        <v>3113795</v>
      </c>
    </row>
    <row spans="1:3" r="8">
      <c t="s" s="4" r="A8">
        <v>189</v>
      </c>
    </row>
    <row spans="1:3" r="9">
      <c t="s" s="3" r="A9">
        <v>186</v>
      </c>
    </row>
    <row spans="1:3" r="10">
      <c t="s" s="4" r="A10">
        <v>187</v>
      </c>
      <c t="n" s="7" r="B10">
        <v>2829870</v>
      </c>
      <c t="n" s="5" r="C10">
        <v>2800600</v>
      </c>
    </row>
    <row spans="1:3" r="11">
      <c t="s" s="4" r="A11">
        <v>190</v>
      </c>
    </row>
    <row spans="1:3" r="12">
      <c t="s" s="3" r="A12">
        <v>186</v>
      </c>
    </row>
    <row spans="1:3" r="13">
      <c t="s" s="4" r="A13">
        <v>191</v>
      </c>
      <c t="s" s="4" r="B13">
        <v>192</v>
      </c>
    </row>
    <row spans="1:3" r="14">
      <c t="s" s="4" r="A14">
        <v>76</v>
      </c>
      <c t="n" s="7" r="B14">
        <v>239515</v>
      </c>
    </row>
    <row spans="1:3" r="15">
      <c t="s" s="4" r="A15">
        <v>193</v>
      </c>
    </row>
    <row spans="1:3" r="16">
      <c t="s" s="3" r="A16">
        <v>186</v>
      </c>
    </row>
    <row spans="1:3" r="17">
      <c t="s" s="4" r="A17">
        <v>187</v>
      </c>
      <c t="n" s="7" r="B17">
        <v>131093</v>
      </c>
      <c t="n" s="7" r="C17">
        <v>918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194</v>
      </c>
      <c t="s" s="2" r="B1">
        <v>1</v>
      </c>
    </row>
    <row spans="1:3" r="2">
      <c t="s" s="2" r="B2">
        <v>195</v>
      </c>
      <c t="s" s="2" r="C2">
        <v>196</v>
      </c>
    </row>
    <row spans="1:3" r="3">
      <c t="s" s="3" r="A3">
        <v>197</v>
      </c>
    </row>
    <row spans="1:3" r="4">
      <c t="s" s="4" r="A4">
        <v>198</v>
      </c>
      <c t="n" s="7" r="B4">
        <v>441120</v>
      </c>
    </row>
    <row spans="1:3" r="5">
      <c t="s" s="4" r="A5">
        <v>199</v>
      </c>
      <c t="n" s="5" r="B5">
        <v>43226</v>
      </c>
    </row>
    <row spans="1:3" r="6">
      <c t="s" s="4" r="A6">
        <v>200</v>
      </c>
      <c t="n" s="5" r="B6">
        <v>200019</v>
      </c>
    </row>
    <row spans="1:3" r="7">
      <c t="s" s="4" r="A7">
        <v>201</v>
      </c>
      <c t="n" s="5" r="B7">
        <v>285327</v>
      </c>
    </row>
    <row spans="1:3" r="8">
      <c t="s" s="4" r="A8">
        <v>202</v>
      </c>
      <c t="n" s="5" r="B8">
        <v>623593</v>
      </c>
    </row>
    <row spans="1:3" r="9">
      <c t="s" s="3" r="A9">
        <v>203</v>
      </c>
    </row>
    <row spans="1:3" r="10">
      <c t="s" s="4" r="A10">
        <v>204</v>
      </c>
      <c t="n" s="5" r="B10">
        <v>41500</v>
      </c>
    </row>
    <row spans="1:3" r="11">
      <c t="s" s="4" r="A11">
        <v>205</v>
      </c>
      <c t="n" s="5" r="B11">
        <v>77000</v>
      </c>
    </row>
    <row spans="1:3" r="12">
      <c t="s" s="4" r="A12">
        <v>206</v>
      </c>
      <c t="n" s="5" r="B12">
        <v>118500</v>
      </c>
    </row>
    <row spans="1:3" r="13">
      <c t="s" s="4" r="A13">
        <v>207</v>
      </c>
      <c t="n" s="5" r="B13">
        <v>39658</v>
      </c>
    </row>
    <row spans="1:3" r="14">
      <c t="s" s="4" r="A14">
        <v>208</v>
      </c>
      <c t="n" s="5" r="B14">
        <v>78842</v>
      </c>
    </row>
    <row spans="1:3" r="15">
      <c t="s" s="4" r="A15">
        <v>209</v>
      </c>
      <c t="n" s="7" r="B15">
        <v>1616966</v>
      </c>
    </row>
    <row spans="1:3" r="16">
      <c t="s" s="4" r="A16">
        <v>210</v>
      </c>
      <c t="n" s="5" r="B16">
        <v>1876093379</v>
      </c>
    </row>
    <row spans="1:3" r="17">
      <c t="s" s="4" r="A17">
        <v>211</v>
      </c>
      <c t="n" s="7" r="B17">
        <v>-2190172</v>
      </c>
      <c t="n" s="7" r="C17">
        <v>0</v>
      </c>
    </row>
    <row spans="1:3" r="18">
      <c t="s" s="4" r="A18">
        <v>212</v>
      </c>
    </row>
    <row spans="1:3" r="19">
      <c t="s" s="3" r="A19">
        <v>203</v>
      </c>
    </row>
    <row spans="1:3" r="20">
      <c t="s" s="4" r="A20">
        <v>209</v>
      </c>
      <c t="n" s="7" r="B20">
        <v>250000</v>
      </c>
    </row>
    <row spans="1:3" r="21">
      <c t="s" s="4" r="A21">
        <v>210</v>
      </c>
      <c t="n" s="5" r="B21">
        <v>92825369</v>
      </c>
    </row>
    <row spans="1:3" r="22">
      <c t="s" s="4" r="A22">
        <v>211</v>
      </c>
      <c t="n" s="7" r="B22">
        <v>432646</v>
      </c>
    </row>
    <row spans="1:3" r="23">
      <c t="s" s="4" r="A23">
        <v>213</v>
      </c>
    </row>
    <row spans="1:3" r="24">
      <c t="s" s="3" r="A24">
        <v>203</v>
      </c>
    </row>
    <row spans="1:3" r="25">
      <c t="s" s="4" r="A25">
        <v>214</v>
      </c>
      <c t="s" s="4" r="B25">
        <v>215</v>
      </c>
    </row>
    <row spans="1:3" r="26">
      <c t="s" s="4" r="A26">
        <v>216</v>
      </c>
      <c t="n" s="9" r="B26">
        <v>0.06</v>
      </c>
    </row>
    <row spans="1:3" r="27">
      <c t="s" s="4" r="A27">
        <v>217</v>
      </c>
      <c t="s" s="4" r="B27">
        <v>218</v>
      </c>
    </row>
    <row spans="1:3" r="28">
      <c t="s" s="4" r="A28">
        <v>219</v>
      </c>
      <c t="s" s="4" r="B28">
        <v>220</v>
      </c>
    </row>
    <row spans="1:3" r="29">
      <c t="s" s="4" r="A29">
        <v>221</v>
      </c>
      <c t="s" s="4" r="B29">
        <v>222</v>
      </c>
    </row>
    <row spans="1:3" r="30">
      <c t="s" s="4" r="A30">
        <v>223</v>
      </c>
      <c t="s" s="4" r="B30">
        <v>224</v>
      </c>
    </row>
    <row spans="1:3" r="31">
      <c t="s" s="4" r="A31">
        <v>225</v>
      </c>
      <c t="s" s="4" r="B31">
        <v>226</v>
      </c>
    </row>
    <row spans="1:3" r="32">
      <c t="s" s="4" r="A32">
        <v>227</v>
      </c>
    </row>
    <row spans="1:3" r="33">
      <c t="s" s="3" r="A33">
        <v>203</v>
      </c>
    </row>
    <row spans="1:3" r="34">
      <c t="s" s="4" r="A34">
        <v>214</v>
      </c>
      <c t="s" s="4" r="B34">
        <v>228</v>
      </c>
    </row>
    <row spans="1:3" r="35">
      <c t="s" s="4" r="A35">
        <v>229</v>
      </c>
      <c t="n" s="5" r="B35">
        <v>3</v>
      </c>
    </row>
    <row spans="1:3" r="36">
      <c t="s" s="4" r="A36">
        <v>217</v>
      </c>
      <c t="s" s="4" r="B36">
        <v>230</v>
      </c>
    </row>
    <row spans="1:3" r="37">
      <c t="s" s="4" r="A37">
        <v>219</v>
      </c>
      <c t="s" s="4" r="B37">
        <v>231</v>
      </c>
    </row>
    <row spans="1:3" r="38">
      <c t="s" s="4" r="A38">
        <v>221</v>
      </c>
      <c t="s" s="4" r="B38">
        <v>232</v>
      </c>
    </row>
    <row spans="1:3" r="39">
      <c t="s" s="4" r="A39">
        <v>223</v>
      </c>
      <c t="s" s="4" r="B39">
        <v>233</v>
      </c>
    </row>
    <row spans="1:3" r="40">
      <c t="s" s="4" r="A40">
        <v>225</v>
      </c>
      <c t="s" s="4" r="B40">
        <v>226</v>
      </c>
    </row>
    <row spans="1:3" r="41">
      <c t="s" s="4" r="A41">
        <v>234</v>
      </c>
    </row>
    <row spans="1:3" r="42">
      <c t="s" s="3" r="A42">
        <v>197</v>
      </c>
    </row>
    <row spans="1:3" r="43">
      <c t="s" s="4" r="A43">
        <v>235</v>
      </c>
      <c t="s" s="4" r="B43">
        <v>236</v>
      </c>
    </row>
    <row spans="1:3" r="44">
      <c t="s" s="4" r="A44">
        <v>237</v>
      </c>
      <c t="s" s="4" r="B44">
        <v>238</v>
      </c>
    </row>
    <row spans="1:3" r="45">
      <c t="s" s="4" r="A45">
        <v>239</v>
      </c>
      <c t="s" s="4" r="B45">
        <v>240</v>
      </c>
    </row>
    <row spans="1:3" r="46">
      <c t="s" s="4" r="A46">
        <v>198</v>
      </c>
      <c t="n" s="7" r="B46">
        <v>40000</v>
      </c>
    </row>
    <row spans="1:3" r="47">
      <c t="s" s="4" r="A47">
        <v>199</v>
      </c>
      <c t="n" s="5" r="B47">
        <v>5917</v>
      </c>
    </row>
    <row spans="1:3" r="48">
      <c t="s" s="4" r="A48">
        <v>200</v>
      </c>
      <c t="n" s="5" r="B48">
        <v>15867</v>
      </c>
    </row>
    <row spans="1:3" r="49">
      <c t="s" s="4" r="A49">
        <v>201</v>
      </c>
      <c t="n" s="5" r="B49">
        <v>30050</v>
      </c>
    </row>
    <row spans="1:3" r="50">
      <c t="s" s="4" r="A50">
        <v>202</v>
      </c>
      <c t="n" s="7" r="B50">
        <v>110132</v>
      </c>
    </row>
    <row spans="1:3" r="51">
      <c t="s" s="3" r="A51">
        <v>203</v>
      </c>
    </row>
    <row spans="1:3" r="52">
      <c t="s" s="4" r="A52">
        <v>214</v>
      </c>
      <c t="s" s="4" r="B52">
        <v>192</v>
      </c>
    </row>
    <row spans="1:3" r="53">
      <c t="s" s="4" r="A53">
        <v>217</v>
      </c>
      <c t="s" s="4" r="B53">
        <v>241</v>
      </c>
    </row>
    <row spans="1:3" r="54">
      <c t="s" s="4" r="A54">
        <v>219</v>
      </c>
      <c t="s" s="4" r="B54">
        <v>242</v>
      </c>
    </row>
    <row spans="1:3" r="55">
      <c t="s" s="4" r="A55">
        <v>221</v>
      </c>
      <c t="s" s="4" r="B55">
        <v>243</v>
      </c>
    </row>
    <row spans="1:3" r="56">
      <c t="s" s="4" r="A56">
        <v>223</v>
      </c>
      <c t="s" s="4" r="B56">
        <v>224</v>
      </c>
    </row>
    <row spans="1:3" r="57">
      <c t="s" s="4" r="A57">
        <v>225</v>
      </c>
      <c t="s" s="4" r="B57">
        <v>226</v>
      </c>
    </row>
    <row spans="1:3" r="58">
      <c t="s" s="4" r="A58">
        <v>244</v>
      </c>
    </row>
    <row spans="1:3" r="59">
      <c t="s" s="3" r="A59">
        <v>203</v>
      </c>
    </row>
    <row spans="1:3" r="60">
      <c t="s" s="4" r="A60">
        <v>204</v>
      </c>
      <c t="n" s="7" r="B60">
        <v>0</v>
      </c>
    </row>
    <row spans="1:3" r="61">
      <c t="s" s="4" r="A61">
        <v>205</v>
      </c>
      <c t="n" s="5" r="B61">
        <v>52500</v>
      </c>
    </row>
    <row spans="1:3" r="62">
      <c t="s" s="4" r="A62">
        <v>206</v>
      </c>
      <c t="n" s="5" r="B62">
        <v>52500</v>
      </c>
    </row>
    <row spans="1:3" r="63">
      <c t="s" s="4" r="A63">
        <v>207</v>
      </c>
      <c t="n" s="5" r="B63">
        <v>29615</v>
      </c>
    </row>
    <row spans="1:3" r="64">
      <c t="s" s="4" r="A64">
        <v>208</v>
      </c>
      <c t="n" s="7" r="B64">
        <v>22885</v>
      </c>
    </row>
    <row spans="1:3" r="65">
      <c t="s" s="4" r="A65">
        <v>245</v>
      </c>
    </row>
    <row spans="1:3" r="66">
      <c t="s" s="3" r="A66">
        <v>203</v>
      </c>
    </row>
    <row spans="1:3" r="67">
      <c t="s" s="4" r="A67">
        <v>214</v>
      </c>
      <c t="s" s="4" r="B67">
        <v>246</v>
      </c>
    </row>
    <row spans="1:3" r="68">
      <c t="s" s="4" r="A68">
        <v>217</v>
      </c>
      <c t="s" s="4" r="B68">
        <v>218</v>
      </c>
    </row>
    <row spans="1:3" r="69">
      <c t="s" s="4" r="A69">
        <v>219</v>
      </c>
      <c t="s" s="4" r="B69">
        <v>220</v>
      </c>
    </row>
    <row spans="1:3" r="70">
      <c t="s" s="4" r="A70">
        <v>221</v>
      </c>
      <c t="s" s="4" r="B70">
        <v>247</v>
      </c>
    </row>
    <row spans="1:3" r="71">
      <c t="s" s="4" r="A71">
        <v>223</v>
      </c>
      <c t="s" s="4" r="B71">
        <v>233</v>
      </c>
    </row>
    <row spans="1:3" r="72">
      <c t="s" s="4" r="A72">
        <v>225</v>
      </c>
      <c t="s" s="4" r="B72">
        <v>226</v>
      </c>
    </row>
    <row spans="1:3" r="73">
      <c t="s" s="4" r="A73">
        <v>248</v>
      </c>
    </row>
    <row spans="1:3" r="74">
      <c t="s" s="3" r="A74">
        <v>203</v>
      </c>
    </row>
    <row spans="1:3" r="75">
      <c t="s" s="4" r="A75">
        <v>214</v>
      </c>
      <c t="s" s="4" r="B75">
        <v>192</v>
      </c>
    </row>
    <row spans="1:3" r="76">
      <c t="s" s="4" r="A76">
        <v>217</v>
      </c>
      <c t="s" s="4" r="B76">
        <v>241</v>
      </c>
    </row>
    <row spans="1:3" r="77">
      <c t="s" s="4" r="A77">
        <v>219</v>
      </c>
      <c t="s" s="4" r="B77">
        <v>242</v>
      </c>
    </row>
    <row spans="1:3" r="78">
      <c t="s" s="4" r="A78">
        <v>221</v>
      </c>
      <c t="s" s="4" r="B78">
        <v>249</v>
      </c>
    </row>
    <row spans="1:3" r="79">
      <c t="s" s="4" r="A79">
        <v>223</v>
      </c>
      <c t="s" s="4" r="B79">
        <v>224</v>
      </c>
    </row>
    <row spans="1:3" r="80">
      <c t="s" s="4" r="A80">
        <v>225</v>
      </c>
      <c t="s" s="4" r="B80">
        <v>226</v>
      </c>
    </row>
    <row spans="1:3" r="81">
      <c t="s" s="4" r="A81">
        <v>250</v>
      </c>
    </row>
    <row spans="1:3" r="82">
      <c t="s" s="3" r="A82">
        <v>203</v>
      </c>
    </row>
    <row spans="1:3" r="83">
      <c t="s" s="4" r="A83">
        <v>214</v>
      </c>
      <c t="s" s="4" r="B83">
        <v>215</v>
      </c>
    </row>
    <row spans="1:3" r="84">
      <c t="s" s="4" r="A84">
        <v>229</v>
      </c>
      <c t="n" s="5" r="B84">
        <v>3</v>
      </c>
    </row>
    <row spans="1:3" r="85">
      <c t="s" s="4" r="A85">
        <v>217</v>
      </c>
      <c t="s" s="4" r="B85">
        <v>241</v>
      </c>
    </row>
    <row spans="1:3" r="86">
      <c t="s" s="4" r="A86">
        <v>219</v>
      </c>
      <c t="s" s="4" r="B86">
        <v>242</v>
      </c>
    </row>
    <row spans="1:3" r="87">
      <c t="s" s="4" r="A87">
        <v>221</v>
      </c>
      <c t="s" s="4" r="B87">
        <v>251</v>
      </c>
    </row>
    <row spans="1:3" r="88">
      <c t="s" s="4" r="A88">
        <v>223</v>
      </c>
      <c t="s" s="4" r="B88">
        <v>233</v>
      </c>
    </row>
    <row spans="1:3" r="89">
      <c t="s" s="4" r="A89">
        <v>225</v>
      </c>
      <c t="s" s="4" r="B89">
        <v>226</v>
      </c>
    </row>
    <row spans="1:3" r="90">
      <c t="s" s="4" r="A90">
        <v>252</v>
      </c>
    </row>
    <row spans="1:3" r="91">
      <c t="s" s="3" r="A91">
        <v>197</v>
      </c>
    </row>
    <row spans="1:3" r="92">
      <c t="s" s="4" r="A92">
        <v>235</v>
      </c>
      <c t="s" s="4" r="B92">
        <v>253</v>
      </c>
    </row>
    <row spans="1:3" r="93">
      <c t="s" s="4" r="A93">
        <v>237</v>
      </c>
      <c t="s" s="4" r="B93">
        <v>238</v>
      </c>
    </row>
    <row spans="1:3" r="94">
      <c t="s" s="4" r="A94">
        <v>239</v>
      </c>
      <c t="s" s="4" r="B94">
        <v>240</v>
      </c>
    </row>
    <row spans="1:3" r="95">
      <c t="s" s="4" r="A95">
        <v>198</v>
      </c>
      <c t="n" s="7" r="B95">
        <v>7512</v>
      </c>
    </row>
    <row spans="1:3" r="96">
      <c t="s" s="4" r="A96">
        <v>199</v>
      </c>
      <c t="n" s="5" r="B96">
        <v>13414</v>
      </c>
    </row>
    <row spans="1:3" r="97">
      <c t="s" s="4" r="A97">
        <v>200</v>
      </c>
      <c t="n" s="5" r="B97">
        <v>0</v>
      </c>
    </row>
    <row spans="1:3" r="98">
      <c t="s" s="4" r="A98">
        <v>201</v>
      </c>
      <c t="n" s="5" r="B98">
        <v>20926</v>
      </c>
    </row>
    <row spans="1:3" r="99">
      <c t="s" s="4" r="A99">
        <v>202</v>
      </c>
      <c t="n" s="7" r="B99">
        <v>36594</v>
      </c>
    </row>
    <row spans="1:3" r="100">
      <c t="s" s="4" r="A100">
        <v>254</v>
      </c>
    </row>
    <row spans="1:3" r="101">
      <c t="s" s="3" r="A101">
        <v>197</v>
      </c>
    </row>
    <row spans="1:3" r="102">
      <c t="s" s="4" r="A102">
        <v>235</v>
      </c>
      <c t="s" s="4" r="B102">
        <v>255</v>
      </c>
    </row>
    <row spans="1:3" r="103">
      <c t="s" s="4" r="A103">
        <v>237</v>
      </c>
      <c t="s" s="4" r="B103">
        <v>256</v>
      </c>
    </row>
    <row spans="1:3" r="104">
      <c t="s" s="4" r="A104">
        <v>239</v>
      </c>
      <c t="s" s="4" r="B104">
        <v>240</v>
      </c>
    </row>
    <row spans="1:3" r="105">
      <c t="s" s="4" r="A105">
        <v>198</v>
      </c>
      <c t="n" s="7" r="B105">
        <v>43177</v>
      </c>
    </row>
    <row spans="1:3" r="106">
      <c t="s" s="4" r="A106">
        <v>199</v>
      </c>
      <c t="n" s="5" r="B106">
        <v>3914</v>
      </c>
    </row>
    <row spans="1:3" r="107">
      <c t="s" s="4" r="A107">
        <v>200</v>
      </c>
      <c t="n" s="5" r="B107">
        <v>14694</v>
      </c>
    </row>
    <row spans="1:3" r="108">
      <c t="s" s="4" r="A108">
        <v>201</v>
      </c>
      <c t="n" s="5" r="B108">
        <v>32397</v>
      </c>
    </row>
    <row spans="1:3" r="109">
      <c t="s" s="4" r="A109">
        <v>202</v>
      </c>
      <c t="n" s="5" r="B109">
        <v>135122</v>
      </c>
    </row>
    <row spans="1:3" r="110">
      <c t="s" s="3" r="A110">
        <v>203</v>
      </c>
    </row>
    <row spans="1:3" r="111">
      <c t="s" s="4" r="A111">
        <v>204</v>
      </c>
      <c t="n" s="5" r="B111">
        <v>5000</v>
      </c>
    </row>
    <row spans="1:3" r="112">
      <c t="s" s="4" r="A112">
        <v>205</v>
      </c>
      <c t="n" s="5" r="B112">
        <v>5000</v>
      </c>
    </row>
    <row spans="1:3" r="113">
      <c t="s" s="4" r="A113">
        <v>206</v>
      </c>
      <c t="n" s="5" r="B113">
        <v>10000</v>
      </c>
    </row>
    <row spans="1:3" r="114">
      <c t="s" s="4" r="A114">
        <v>207</v>
      </c>
      <c t="n" s="5" r="B114">
        <v>1811</v>
      </c>
    </row>
    <row spans="1:3" r="115">
      <c t="s" s="4" r="A115">
        <v>208</v>
      </c>
      <c t="n" s="7" r="B115">
        <v>8189</v>
      </c>
    </row>
    <row spans="1:3" r="116">
      <c t="s" s="4" r="A116">
        <v>257</v>
      </c>
    </row>
    <row spans="1:3" r="117">
      <c t="s" s="3" r="A117">
        <v>197</v>
      </c>
    </row>
    <row spans="1:3" r="118">
      <c t="s" s="4" r="A118">
        <v>235</v>
      </c>
      <c t="s" s="4" r="B118">
        <v>255</v>
      </c>
    </row>
    <row spans="1:3" r="119">
      <c t="s" s="4" r="A119">
        <v>237</v>
      </c>
      <c t="s" s="4" r="B119">
        <v>256</v>
      </c>
    </row>
    <row spans="1:3" r="120">
      <c t="s" s="4" r="A120">
        <v>239</v>
      </c>
      <c t="s" s="4" r="B120">
        <v>240</v>
      </c>
    </row>
    <row spans="1:3" r="121">
      <c t="s" s="4" r="A121">
        <v>198</v>
      </c>
      <c t="n" s="7" r="B121">
        <v>55000</v>
      </c>
    </row>
    <row spans="1:3" r="122">
      <c t="s" s="4" r="A122">
        <v>199</v>
      </c>
      <c t="n" s="5" r="B122">
        <v>3914</v>
      </c>
    </row>
    <row spans="1:3" r="123">
      <c t="s" s="4" r="A123">
        <v>200</v>
      </c>
      <c t="n" s="5" r="B123">
        <v>45142</v>
      </c>
    </row>
    <row spans="1:3" r="124">
      <c t="s" s="4" r="A124">
        <v>201</v>
      </c>
      <c t="n" s="5" r="B124">
        <v>13772</v>
      </c>
    </row>
    <row spans="1:3" r="125">
      <c t="s" s="4" r="A125">
        <v>202</v>
      </c>
      <c t="n" s="5" r="B125">
        <v>79567</v>
      </c>
    </row>
    <row spans="1:3" r="126">
      <c t="s" s="3" r="A126">
        <v>203</v>
      </c>
    </row>
    <row spans="1:3" r="127">
      <c t="s" s="4" r="A127">
        <v>204</v>
      </c>
      <c t="n" s="5" r="B127">
        <v>5000</v>
      </c>
    </row>
    <row spans="1:3" r="128">
      <c t="s" s="4" r="A128">
        <v>205</v>
      </c>
      <c t="n" s="5" r="B128">
        <v>5000</v>
      </c>
    </row>
    <row spans="1:3" r="129">
      <c t="s" s="4" r="A129">
        <v>206</v>
      </c>
      <c t="n" s="5" r="B129">
        <v>10000</v>
      </c>
    </row>
    <row spans="1:3" r="130">
      <c t="s" s="4" r="A130">
        <v>207</v>
      </c>
      <c t="n" s="5" r="B130">
        <v>1811</v>
      </c>
    </row>
    <row spans="1:3" r="131">
      <c t="s" s="4" r="A131">
        <v>208</v>
      </c>
      <c t="n" s="7" r="B131">
        <v>8189</v>
      </c>
    </row>
    <row spans="1:3" r="132">
      <c t="s" s="4" r="A132">
        <v>258</v>
      </c>
    </row>
    <row spans="1:3" r="133">
      <c t="s" s="3" r="A133">
        <v>197</v>
      </c>
    </row>
    <row spans="1:3" r="134">
      <c t="s" s="4" r="A134">
        <v>235</v>
      </c>
      <c t="s" s="4" r="B134">
        <v>259</v>
      </c>
    </row>
    <row spans="1:3" r="135">
      <c t="s" s="4" r="A135">
        <v>237</v>
      </c>
      <c t="s" s="4" r="B135">
        <v>260</v>
      </c>
    </row>
    <row spans="1:3" r="136">
      <c t="s" s="4" r="A136">
        <v>239</v>
      </c>
      <c t="s" s="4" r="B136">
        <v>261</v>
      </c>
    </row>
    <row spans="1:3" r="137">
      <c t="s" s="4" r="A137">
        <v>198</v>
      </c>
      <c t="n" s="7" r="B137">
        <v>8900</v>
      </c>
    </row>
    <row spans="1:3" r="138">
      <c t="s" s="4" r="A138">
        <v>199</v>
      </c>
      <c t="n" s="5" r="B138">
        <v>6195</v>
      </c>
    </row>
    <row spans="1:3" r="139">
      <c t="s" s="4" r="A139">
        <v>200</v>
      </c>
      <c t="n" s="5" r="B139">
        <v>12120</v>
      </c>
    </row>
    <row spans="1:3" r="140">
      <c t="s" s="4" r="A140">
        <v>201</v>
      </c>
      <c t="n" s="5" r="B140">
        <v>2975</v>
      </c>
    </row>
    <row spans="1:3" r="141">
      <c t="s" s="4" r="A141">
        <v>202</v>
      </c>
      <c t="n" s="5" r="B141">
        <v>23495</v>
      </c>
    </row>
    <row spans="1:3" r="142">
      <c t="s" s="3" r="A142">
        <v>203</v>
      </c>
    </row>
    <row spans="1:3" r="143">
      <c t="s" s="4" r="A143">
        <v>204</v>
      </c>
      <c t="n" s="5" r="B143">
        <v>5000</v>
      </c>
    </row>
    <row spans="1:3" r="144">
      <c t="s" s="4" r="A144">
        <v>205</v>
      </c>
      <c t="n" s="5" r="B144">
        <v>0</v>
      </c>
    </row>
    <row spans="1:3" r="145">
      <c t="s" s="4" r="A145">
        <v>206</v>
      </c>
      <c t="n" s="5" r="B145">
        <v>5000</v>
      </c>
    </row>
    <row spans="1:3" r="146">
      <c t="s" s="4" r="A146">
        <v>207</v>
      </c>
      <c t="n" s="5" r="B146">
        <v>0</v>
      </c>
    </row>
    <row spans="1:3" r="147">
      <c t="s" s="4" r="A147">
        <v>208</v>
      </c>
      <c t="n" s="7" r="B147">
        <v>5000</v>
      </c>
    </row>
    <row spans="1:3" r="148">
      <c t="s" s="4" r="A148">
        <v>262</v>
      </c>
    </row>
    <row spans="1:3" r="149">
      <c t="s" s="3" r="A149">
        <v>197</v>
      </c>
    </row>
    <row spans="1:3" r="150">
      <c t="s" s="4" r="A150">
        <v>235</v>
      </c>
      <c t="s" s="4" r="B150">
        <v>263</v>
      </c>
    </row>
    <row spans="1:3" r="151">
      <c t="s" s="4" r="A151">
        <v>237</v>
      </c>
      <c t="s" s="4" r="B151">
        <v>256</v>
      </c>
    </row>
    <row spans="1:3" r="152">
      <c t="s" s="4" r="A152">
        <v>239</v>
      </c>
      <c t="s" s="4" r="B152">
        <v>264</v>
      </c>
    </row>
    <row spans="1:3" r="153">
      <c t="s" s="4" r="A153">
        <v>198</v>
      </c>
      <c t="n" s="7" r="B153">
        <v>26033</v>
      </c>
    </row>
    <row spans="1:3" r="154">
      <c t="s" s="4" r="A154">
        <v>199</v>
      </c>
      <c t="n" s="5" r="B154">
        <v>1036</v>
      </c>
    </row>
    <row spans="1:3" r="155">
      <c t="s" s="4" r="A155">
        <v>200</v>
      </c>
      <c t="n" s="5" r="B155">
        <v>18209</v>
      </c>
    </row>
    <row spans="1:3" r="156">
      <c t="s" s="4" r="A156">
        <v>201</v>
      </c>
      <c t="n" s="5" r="B156">
        <v>8860</v>
      </c>
    </row>
    <row spans="1:3" r="157">
      <c t="s" s="4" r="A157">
        <v>202</v>
      </c>
      <c t="n" s="5" r="B157">
        <v>78948</v>
      </c>
    </row>
    <row spans="1:3" r="158">
      <c t="s" s="3" r="A158">
        <v>203</v>
      </c>
    </row>
    <row spans="1:3" r="159">
      <c t="s" s="4" r="A159">
        <v>204</v>
      </c>
      <c t="n" s="5" r="B159">
        <v>5000</v>
      </c>
    </row>
    <row spans="1:3" r="160">
      <c t="s" s="4" r="A160">
        <v>205</v>
      </c>
      <c t="n" s="5" r="B160">
        <v>2500</v>
      </c>
    </row>
    <row spans="1:3" r="161">
      <c t="s" s="4" r="A161">
        <v>206</v>
      </c>
      <c t="n" s="5" r="B161">
        <v>7500</v>
      </c>
    </row>
    <row spans="1:3" r="162">
      <c t="s" s="4" r="A162">
        <v>207</v>
      </c>
      <c t="n" s="5" r="B162">
        <v>5000</v>
      </c>
    </row>
    <row spans="1:3" r="163">
      <c t="s" s="4" r="A163">
        <v>208</v>
      </c>
      <c t="n" s="7" r="B163">
        <v>2500</v>
      </c>
    </row>
    <row spans="1:3" r="164">
      <c t="s" s="4" r="A164">
        <v>214</v>
      </c>
      <c t="s" s="4" r="B164">
        <v>215</v>
      </c>
    </row>
    <row spans="1:3" r="165">
      <c t="s" s="4" r="A165">
        <v>217</v>
      </c>
      <c t="s" s="4" r="B165">
        <v>241</v>
      </c>
    </row>
    <row spans="1:3" r="166">
      <c t="s" s="4" r="A166">
        <v>219</v>
      </c>
      <c t="s" s="4" r="B166">
        <v>242</v>
      </c>
    </row>
    <row spans="1:3" r="167">
      <c t="s" s="4" r="A167">
        <v>221</v>
      </c>
      <c t="s" s="4" r="B167">
        <v>265</v>
      </c>
    </row>
    <row spans="1:3" r="168">
      <c t="s" s="4" r="A168">
        <v>223</v>
      </c>
      <c t="s" s="4" r="B168">
        <v>233</v>
      </c>
    </row>
    <row spans="1:3" r="169">
      <c t="s" s="4" r="A169">
        <v>225</v>
      </c>
      <c t="s" s="4" r="B169">
        <v>226</v>
      </c>
    </row>
    <row spans="1:3" r="170">
      <c t="s" s="4" r="A170">
        <v>266</v>
      </c>
    </row>
    <row spans="1:3" r="171">
      <c t="s" s="3" r="A171">
        <v>197</v>
      </c>
    </row>
    <row spans="1:3" r="172">
      <c t="s" s="4" r="A172">
        <v>235</v>
      </c>
      <c t="s" s="4" r="B172">
        <v>267</v>
      </c>
    </row>
    <row spans="1:3" r="173">
      <c t="s" s="4" r="A173">
        <v>237</v>
      </c>
      <c t="s" s="4" r="B173">
        <v>260</v>
      </c>
    </row>
    <row spans="1:3" r="174">
      <c t="s" s="4" r="A174">
        <v>239</v>
      </c>
      <c t="s" s="4" r="B174">
        <v>240</v>
      </c>
    </row>
    <row spans="1:3" r="175">
      <c t="s" s="4" r="A175">
        <v>198</v>
      </c>
      <c t="n" s="7" r="B175">
        <v>43998</v>
      </c>
    </row>
    <row spans="1:3" r="176">
      <c t="s" s="4" r="A176">
        <v>199</v>
      </c>
      <c t="n" s="5" r="B176">
        <v>6192</v>
      </c>
    </row>
    <row spans="1:3" r="177">
      <c t="s" s="4" r="A177">
        <v>200</v>
      </c>
      <c t="n" s="5" r="B177">
        <v>44500</v>
      </c>
    </row>
    <row spans="1:3" r="178">
      <c t="s" s="4" r="A178">
        <v>201</v>
      </c>
      <c t="n" s="5" r="B178">
        <v>5690</v>
      </c>
    </row>
    <row spans="1:3" r="179">
      <c t="s" s="4" r="A179">
        <v>202</v>
      </c>
      <c t="n" s="5" r="B179">
        <v>81069</v>
      </c>
    </row>
    <row spans="1:3" r="180">
      <c t="s" s="3" r="A180">
        <v>203</v>
      </c>
    </row>
    <row spans="1:3" r="181">
      <c t="s" s="4" r="A181">
        <v>204</v>
      </c>
      <c t="n" s="5" r="B181">
        <v>5000</v>
      </c>
    </row>
    <row spans="1:3" r="182">
      <c t="s" s="4" r="A182">
        <v>205</v>
      </c>
      <c t="n" s="5" r="B182">
        <v>5000</v>
      </c>
    </row>
    <row spans="1:3" r="183">
      <c t="s" s="4" r="A183">
        <v>206</v>
      </c>
      <c t="n" s="5" r="B183">
        <v>10000</v>
      </c>
    </row>
    <row spans="1:3" r="184">
      <c t="s" s="4" r="A184">
        <v>207</v>
      </c>
      <c t="n" s="5" r="B184">
        <v>480</v>
      </c>
    </row>
    <row spans="1:3" r="185">
      <c t="s" s="4" r="A185">
        <v>208</v>
      </c>
      <c t="n" s="7" r="B185">
        <v>9520</v>
      </c>
    </row>
    <row spans="1:3" r="186">
      <c t="s" s="4" r="A186">
        <v>214</v>
      </c>
      <c t="s" s="4" r="B186">
        <v>215</v>
      </c>
    </row>
    <row spans="1:3" r="187">
      <c t="s" s="4" r="A187">
        <v>216</v>
      </c>
      <c t="n" s="9" r="B187">
        <v>0.05</v>
      </c>
    </row>
    <row spans="1:3" r="188">
      <c t="s" s="4" r="A188">
        <v>217</v>
      </c>
      <c t="s" s="4" r="B188">
        <v>218</v>
      </c>
    </row>
    <row spans="1:3" r="189">
      <c t="s" s="4" r="A189">
        <v>219</v>
      </c>
      <c t="s" s="4" r="B189">
        <v>220</v>
      </c>
    </row>
    <row spans="1:3" r="190">
      <c t="s" s="4" r="A190">
        <v>221</v>
      </c>
      <c t="s" s="4" r="B190">
        <v>268</v>
      </c>
    </row>
    <row spans="1:3" r="191">
      <c t="s" s="4" r="A191">
        <v>223</v>
      </c>
      <c t="s" s="4" r="B191">
        <v>233</v>
      </c>
    </row>
    <row spans="1:3" r="192">
      <c t="s" s="4" r="A192">
        <v>225</v>
      </c>
      <c t="s" s="4" r="B192">
        <v>226</v>
      </c>
    </row>
    <row spans="1:3" r="193">
      <c t="s" s="4" r="A193">
        <v>269</v>
      </c>
    </row>
    <row spans="1:3" r="194">
      <c t="s" s="3" r="A194">
        <v>197</v>
      </c>
    </row>
    <row spans="1:3" r="195">
      <c t="s" s="4" r="A195">
        <v>235</v>
      </c>
      <c t="s" s="4" r="B195">
        <v>270</v>
      </c>
    </row>
    <row spans="1:3" r="196">
      <c t="s" s="4" r="A196">
        <v>237</v>
      </c>
      <c t="s" s="4" r="B196">
        <v>271</v>
      </c>
    </row>
    <row spans="1:3" r="197">
      <c t="s" s="4" r="A197">
        <v>239</v>
      </c>
      <c t="s" s="4" r="B197">
        <v>264</v>
      </c>
    </row>
    <row spans="1:3" r="198">
      <c t="s" s="4" r="A198">
        <v>198</v>
      </c>
      <c t="n" s="7" r="B198">
        <v>54000</v>
      </c>
    </row>
    <row spans="1:3" r="199">
      <c t="s" s="4" r="A199">
        <v>199</v>
      </c>
      <c t="n" s="5" r="B199">
        <v>1215</v>
      </c>
    </row>
    <row spans="1:3" r="200">
      <c t="s" s="4" r="A200">
        <v>200</v>
      </c>
      <c t="n" s="5" r="B200">
        <v>0</v>
      </c>
    </row>
    <row spans="1:3" r="201">
      <c t="s" s="4" r="A201">
        <v>201</v>
      </c>
      <c t="n" s="5" r="B201">
        <v>55215</v>
      </c>
    </row>
    <row spans="1:3" r="202">
      <c t="s" s="4" r="A202">
        <v>202</v>
      </c>
      <c t="n" s="5" r="B202">
        <v>0</v>
      </c>
    </row>
    <row spans="1:3" r="203">
      <c t="s" s="3" r="A203">
        <v>203</v>
      </c>
    </row>
    <row spans="1:3" r="204">
      <c t="s" s="4" r="A204">
        <v>204</v>
      </c>
      <c t="n" s="5" r="B204">
        <v>3000</v>
      </c>
    </row>
    <row spans="1:3" r="205">
      <c t="s" s="4" r="A205">
        <v>205</v>
      </c>
      <c t="n" s="5" r="B205">
        <v>1500</v>
      </c>
    </row>
    <row spans="1:3" r="206">
      <c t="s" s="4" r="A206">
        <v>206</v>
      </c>
      <c t="n" s="5" r="B206">
        <v>4500</v>
      </c>
    </row>
    <row spans="1:3" r="207">
      <c t="s" s="4" r="A207">
        <v>207</v>
      </c>
      <c t="n" s="5" r="B207">
        <v>0</v>
      </c>
    </row>
    <row spans="1:3" r="208">
      <c t="s" s="4" r="A208">
        <v>208</v>
      </c>
      <c t="n" s="7" r="B208">
        <v>4500</v>
      </c>
    </row>
    <row spans="1:3" r="209">
      <c t="s" s="4" r="A209">
        <v>272</v>
      </c>
    </row>
    <row spans="1:3" r="210">
      <c t="s" s="3" r="A210">
        <v>197</v>
      </c>
    </row>
    <row spans="1:3" r="211">
      <c t="s" s="4" r="A211">
        <v>235</v>
      </c>
      <c t="s" s="4" r="B211">
        <v>273</v>
      </c>
    </row>
    <row spans="1:3" r="212">
      <c t="s" s="4" r="A212">
        <v>237</v>
      </c>
      <c t="s" s="4" r="B212">
        <v>256</v>
      </c>
    </row>
    <row spans="1:3" r="213">
      <c t="s" s="4" r="A213">
        <v>239</v>
      </c>
      <c t="s" s="4" r="B213">
        <v>274</v>
      </c>
    </row>
    <row spans="1:3" r="214">
      <c t="s" s="4" r="A214">
        <v>198</v>
      </c>
      <c t="n" s="7" r="B214">
        <v>34500</v>
      </c>
    </row>
    <row spans="1:3" r="215">
      <c t="s" s="4" r="A215">
        <v>199</v>
      </c>
      <c t="n" s="5" r="B215">
        <v>501</v>
      </c>
    </row>
    <row spans="1:3" r="216">
      <c t="s" s="4" r="A216">
        <v>200</v>
      </c>
      <c t="n" s="5" r="B216">
        <v>0</v>
      </c>
    </row>
    <row spans="1:3" r="217">
      <c t="s" s="4" r="A217">
        <v>201</v>
      </c>
      <c t="n" s="5" r="B217">
        <v>35001</v>
      </c>
    </row>
    <row spans="1:3" r="218">
      <c t="s" s="4" r="A218">
        <v>202</v>
      </c>
      <c t="n" s="5" r="B218">
        <v>0</v>
      </c>
    </row>
    <row spans="1:3" r="219">
      <c t="s" s="3" r="A219">
        <v>203</v>
      </c>
    </row>
    <row spans="1:3" r="220">
      <c t="s" s="4" r="A220">
        <v>204</v>
      </c>
      <c t="n" s="5" r="B220">
        <v>4500</v>
      </c>
    </row>
    <row spans="1:3" r="221">
      <c t="s" s="4" r="A221">
        <v>205</v>
      </c>
      <c t="n" s="5" r="B221">
        <v>1000</v>
      </c>
    </row>
    <row spans="1:3" r="222">
      <c t="s" s="4" r="A222">
        <v>206</v>
      </c>
      <c t="n" s="5" r="B222">
        <v>5500</v>
      </c>
    </row>
    <row spans="1:3" r="223">
      <c t="s" s="4" r="A223">
        <v>207</v>
      </c>
      <c t="n" s="5" r="B223">
        <v>189</v>
      </c>
    </row>
    <row spans="1:3" r="224">
      <c t="s" s="4" r="A224">
        <v>208</v>
      </c>
      <c t="n" s="7" r="B224">
        <v>5311</v>
      </c>
    </row>
    <row spans="1:3" r="225">
      <c t="s" s="4" r="A225">
        <v>214</v>
      </c>
      <c t="s" s="4" r="B225">
        <v>192</v>
      </c>
    </row>
    <row spans="1:3" r="226">
      <c t="s" s="4" r="A226">
        <v>217</v>
      </c>
      <c t="s" s="4" r="B226">
        <v>241</v>
      </c>
    </row>
    <row spans="1:3" r="227">
      <c t="s" s="4" r="A227">
        <v>219</v>
      </c>
      <c t="s" s="4" r="B227">
        <v>242</v>
      </c>
    </row>
    <row spans="1:3" r="228">
      <c t="s" s="4" r="A228">
        <v>221</v>
      </c>
      <c t="s" s="4" r="B228">
        <v>249</v>
      </c>
    </row>
    <row spans="1:3" r="229">
      <c t="s" s="4" r="A229">
        <v>223</v>
      </c>
      <c t="s" s="4" r="B229">
        <v>233</v>
      </c>
    </row>
    <row spans="1:3" r="230">
      <c t="s" s="4" r="A230">
        <v>225</v>
      </c>
      <c t="s" s="4" r="B230">
        <v>226</v>
      </c>
    </row>
    <row spans="1:3" r="231">
      <c t="s" s="4" r="A231">
        <v>275</v>
      </c>
    </row>
    <row spans="1:3" r="232">
      <c t="s" s="3" r="A232">
        <v>197</v>
      </c>
    </row>
    <row spans="1:3" r="233">
      <c t="s" s="4" r="A233">
        <v>235</v>
      </c>
      <c t="s" s="4" r="B233">
        <v>276</v>
      </c>
    </row>
    <row spans="1:3" r="234">
      <c t="s" s="4" r="A234">
        <v>237</v>
      </c>
      <c t="s" s="4" r="B234">
        <v>256</v>
      </c>
    </row>
    <row spans="1:3" r="235">
      <c t="s" s="4" r="A235">
        <v>239</v>
      </c>
      <c t="s" s="4" r="B235">
        <v>264</v>
      </c>
    </row>
    <row spans="1:3" r="236">
      <c t="s" s="4" r="A236">
        <v>198</v>
      </c>
      <c t="n" s="7" r="B236">
        <v>34500</v>
      </c>
    </row>
    <row spans="1:3" r="237">
      <c t="s" s="4" r="A237">
        <v>199</v>
      </c>
      <c t="n" s="5" r="B237">
        <v>318</v>
      </c>
    </row>
    <row spans="1:3" r="238">
      <c t="s" s="4" r="A238">
        <v>200</v>
      </c>
      <c t="n" s="5" r="B238">
        <v>0</v>
      </c>
    </row>
    <row spans="1:3" r="239">
      <c t="s" s="4" r="A239">
        <v>201</v>
      </c>
      <c t="n" s="5" r="B239">
        <v>34818</v>
      </c>
    </row>
    <row spans="1:3" r="240">
      <c t="s" s="4" r="A240">
        <v>202</v>
      </c>
      <c t="n" s="5" r="B240">
        <v>0</v>
      </c>
    </row>
    <row spans="1:3" r="241">
      <c t="s" s="3" r="A241">
        <v>203</v>
      </c>
    </row>
    <row spans="1:3" r="242">
      <c t="s" s="4" r="A242">
        <v>204</v>
      </c>
      <c t="n" s="5" r="B242">
        <v>4500</v>
      </c>
    </row>
    <row spans="1:3" r="243">
      <c t="s" s="4" r="A243">
        <v>205</v>
      </c>
      <c t="n" s="5" r="B243">
        <v>1500</v>
      </c>
    </row>
    <row spans="1:3" r="244">
      <c t="s" s="4" r="A244">
        <v>206</v>
      </c>
      <c t="n" s="5" r="B244">
        <v>6000</v>
      </c>
    </row>
    <row spans="1:3" r="245">
      <c t="s" s="4" r="A245">
        <v>207</v>
      </c>
      <c t="n" s="5" r="B245">
        <v>0</v>
      </c>
    </row>
    <row spans="1:3" r="246">
      <c t="s" s="4" r="A246">
        <v>208</v>
      </c>
      <c t="n" s="7" r="B246">
        <v>6000</v>
      </c>
    </row>
    <row spans="1:3" r="247">
      <c t="s" s="4" r="A247">
        <v>277</v>
      </c>
    </row>
    <row spans="1:3" r="248">
      <c t="s" s="3" r="A248">
        <v>197</v>
      </c>
    </row>
    <row spans="1:3" r="249">
      <c t="s" s="4" r="A249">
        <v>235</v>
      </c>
      <c t="s" s="4" r="B249">
        <v>278</v>
      </c>
    </row>
    <row spans="1:3" r="250">
      <c t="s" s="4" r="A250">
        <v>237</v>
      </c>
      <c t="s" s="4" r="B250">
        <v>256</v>
      </c>
    </row>
    <row spans="1:3" r="251">
      <c t="s" s="4" r="A251">
        <v>239</v>
      </c>
      <c t="s" s="4" r="B251">
        <v>264</v>
      </c>
    </row>
    <row spans="1:3" r="252">
      <c t="s" s="4" r="A252">
        <v>198</v>
      </c>
      <c t="n" s="7" r="B252">
        <v>42000</v>
      </c>
    </row>
    <row spans="1:3" r="253">
      <c t="s" s="4" r="A253">
        <v>199</v>
      </c>
      <c t="n" s="5" r="B253">
        <v>368</v>
      </c>
    </row>
    <row spans="1:3" r="254">
      <c t="s" s="4" r="A254">
        <v>200</v>
      </c>
      <c t="n" s="5" r="B254">
        <v>0</v>
      </c>
    </row>
    <row spans="1:3" r="255">
      <c t="s" s="4" r="A255">
        <v>201</v>
      </c>
      <c t="n" s="5" r="B255">
        <v>42368</v>
      </c>
    </row>
    <row spans="1:3" r="256">
      <c t="s" s="4" r="A256">
        <v>202</v>
      </c>
      <c t="n" s="5" r="B256">
        <v>0</v>
      </c>
    </row>
    <row spans="1:3" r="257">
      <c t="s" s="3" r="A257">
        <v>203</v>
      </c>
    </row>
    <row spans="1:3" r="258">
      <c t="s" s="4" r="A258">
        <v>204</v>
      </c>
      <c t="n" s="5" r="B258">
        <v>2000</v>
      </c>
    </row>
    <row spans="1:3" r="259">
      <c t="s" s="4" r="A259">
        <v>205</v>
      </c>
      <c t="n" s="5" r="B259">
        <v>1500</v>
      </c>
    </row>
    <row spans="1:3" r="260">
      <c t="s" s="4" r="A260">
        <v>206</v>
      </c>
      <c t="n" s="5" r="B260">
        <v>3500</v>
      </c>
    </row>
    <row spans="1:3" r="261">
      <c t="s" s="4" r="A261">
        <v>207</v>
      </c>
      <c t="n" s="5" r="B261">
        <v>0</v>
      </c>
    </row>
    <row spans="1:3" r="262">
      <c t="s" s="4" r="A262">
        <v>208</v>
      </c>
      <c t="n" s="7" r="B262">
        <v>3500</v>
      </c>
    </row>
    <row spans="1:3" r="263">
      <c t="s" s="4" r="A263">
        <v>279</v>
      </c>
    </row>
    <row spans="1:3" r="264">
      <c t="s" s="3" r="A264">
        <v>203</v>
      </c>
    </row>
    <row spans="1:3" r="265">
      <c t="s" s="4" r="A265">
        <v>214</v>
      </c>
      <c t="s" s="4" r="B265">
        <v>280</v>
      </c>
    </row>
    <row spans="1:3" r="266">
      <c t="s" s="4" r="A266">
        <v>217</v>
      </c>
      <c t="s" s="4" r="B266">
        <v>241</v>
      </c>
    </row>
    <row spans="1:3" r="267">
      <c t="s" s="4" r="A267">
        <v>219</v>
      </c>
      <c t="s" s="4" r="B267">
        <v>242</v>
      </c>
    </row>
    <row spans="1:3" r="268">
      <c t="s" s="4" r="A268">
        <v>221</v>
      </c>
      <c t="s" s="4" r="B268">
        <v>281</v>
      </c>
    </row>
    <row spans="1:3" r="269">
      <c t="s" s="4" r="A269">
        <v>223</v>
      </c>
      <c t="s" s="4" r="B269">
        <v>233</v>
      </c>
    </row>
    <row spans="1:3" r="270">
      <c t="s" s="4" r="A270">
        <v>225</v>
      </c>
      <c t="s" s="4" r="B270">
        <v>226</v>
      </c>
    </row>
    <row spans="1:3" r="271">
      <c t="s" s="4" r="A271">
        <v>282</v>
      </c>
    </row>
    <row spans="1:3" r="272">
      <c t="s" s="3" r="A272">
        <v>197</v>
      </c>
    </row>
    <row spans="1:3" r="273">
      <c t="s" s="4" r="A273">
        <v>235</v>
      </c>
      <c t="s" s="4" r="B273">
        <v>283</v>
      </c>
    </row>
    <row spans="1:3" r="274">
      <c t="s" s="4" r="A274">
        <v>237</v>
      </c>
      <c t="s" s="4" r="B274">
        <v>256</v>
      </c>
    </row>
    <row spans="1:3" r="275">
      <c t="s" s="4" r="A275">
        <v>239</v>
      </c>
      <c t="s" s="4" r="B275">
        <v>264</v>
      </c>
    </row>
    <row spans="1:3" r="276">
      <c t="s" s="4" r="A276">
        <v>198</v>
      </c>
      <c t="n" s="7" r="B276">
        <v>52500</v>
      </c>
    </row>
    <row spans="1:3" r="277">
      <c t="s" s="4" r="A277">
        <v>199</v>
      </c>
      <c t="n" s="5" r="B277">
        <v>242</v>
      </c>
    </row>
    <row spans="1:3" r="278">
      <c t="s" s="4" r="A278">
        <v>200</v>
      </c>
      <c t="n" s="5" r="B278">
        <v>49487</v>
      </c>
    </row>
    <row spans="1:3" r="279">
      <c t="s" s="4" r="A279">
        <v>201</v>
      </c>
      <c t="n" s="5" r="B279">
        <v>3255</v>
      </c>
    </row>
    <row spans="1:3" r="280">
      <c t="s" s="4" r="A280">
        <v>202</v>
      </c>
      <c t="n" s="5" r="B280">
        <v>78666</v>
      </c>
    </row>
    <row spans="1:3" r="281">
      <c t="s" s="3" r="A281">
        <v>203</v>
      </c>
    </row>
    <row spans="1:3" r="282">
      <c t="s" s="4" r="A282">
        <v>204</v>
      </c>
      <c t="n" s="5" r="B282">
        <v>2500</v>
      </c>
    </row>
    <row spans="1:3" r="283">
      <c t="s" s="4" r="A283">
        <v>205</v>
      </c>
      <c t="n" s="5" r="B283">
        <v>1500</v>
      </c>
    </row>
    <row spans="1:3" r="284">
      <c t="s" s="4" r="A284">
        <v>206</v>
      </c>
      <c t="n" s="5" r="B284">
        <v>4000</v>
      </c>
    </row>
    <row spans="1:3" r="285">
      <c t="s" s="4" r="A285">
        <v>207</v>
      </c>
      <c t="n" s="5" r="B285">
        <v>752</v>
      </c>
    </row>
    <row spans="1:3" r="286">
      <c t="s" s="4" r="A286">
        <v>208</v>
      </c>
      <c t="n" s="7" r="B286">
        <v>3248</v>
      </c>
    </row>
    <row spans="1:3" r="287">
      <c t="s" s="4" r="A287">
        <v>214</v>
      </c>
      <c t="s" s="4" r="B287">
        <v>215</v>
      </c>
    </row>
    <row spans="1:3" r="288">
      <c t="s" s="4" r="A288">
        <v>217</v>
      </c>
      <c t="s" s="4" r="B288">
        <v>241</v>
      </c>
    </row>
    <row spans="1:3" r="289">
      <c t="s" s="4" r="A289">
        <v>219</v>
      </c>
      <c t="s" s="4" r="B289">
        <v>242</v>
      </c>
    </row>
    <row spans="1:3" r="290">
      <c t="s" s="4" r="A290">
        <v>221</v>
      </c>
      <c t="s" s="4" r="B290">
        <v>284</v>
      </c>
    </row>
    <row spans="1:3" r="291">
      <c t="s" s="4" r="A291">
        <v>223</v>
      </c>
      <c t="s" s="4" r="B291">
        <v>233</v>
      </c>
    </row>
    <row spans="1:3" r="292">
      <c t="s" s="4" r="A292">
        <v>225</v>
      </c>
      <c t="s" s="4" r="B292">
        <v>2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s>
  <sheetData>
    <row spans="1:5" r="1">
      <c t="s" s="1" r="A1">
        <v>285</v>
      </c>
      <c t="s" s="2" r="B1">
        <v>70</v>
      </c>
      <c t="s" s="2" r="D1">
        <v>1</v>
      </c>
    </row>
    <row spans="1:5" r="2">
      <c t="s" s="2" r="B2">
        <v>286</v>
      </c>
      <c t="s" s="2" r="C2">
        <v>196</v>
      </c>
      <c t="s" s="2" r="D2">
        <v>286</v>
      </c>
      <c t="s" s="2" r="E2">
        <v>196</v>
      </c>
    </row>
    <row spans="1:5" r="3">
      <c t="s" s="3" r="A3">
        <v>287</v>
      </c>
    </row>
    <row spans="1:5" r="4">
      <c t="s" s="4" r="A4">
        <v>288</v>
      </c>
      <c t="n" s="7" r="B4">
        <v>623593</v>
      </c>
      <c t="n" s="7" r="D4">
        <v>623593</v>
      </c>
    </row>
    <row spans="1:5" r="5">
      <c t="s" s="4" r="A5">
        <v>81</v>
      </c>
      <c t="n" s="7" r="B5">
        <v>90001</v>
      </c>
      <c t="n" s="7" r="C5">
        <v>111156</v>
      </c>
      <c t="n" s="7" r="D5">
        <v>1349261</v>
      </c>
      <c t="n" s="7" r="E5">
        <v>111156</v>
      </c>
    </row>
    <row spans="1:5" r="6">
      <c t="s" s="4" r="A6">
        <v>289</v>
      </c>
    </row>
    <row spans="1:5" r="7">
      <c t="s" s="3" r="A7">
        <v>287</v>
      </c>
    </row>
    <row spans="1:5" r="8">
      <c t="s" s="4" r="A8">
        <v>290</v>
      </c>
      <c t="s" s="4" r="B8">
        <v>291</v>
      </c>
      <c t="s" s="4" r="D8">
        <v>291</v>
      </c>
    </row>
    <row spans="1:5" r="9">
      <c t="s" s="4" r="A9">
        <v>292</v>
      </c>
      <c t="s" s="4" r="B9">
        <v>293</v>
      </c>
      <c t="s" s="4" r="D9">
        <v>293</v>
      </c>
    </row>
    <row spans="1:5" r="10">
      <c t="s" s="4" r="A10">
        <v>294</v>
      </c>
      <c t="s" s="4" r="B10">
        <v>274</v>
      </c>
      <c t="s" s="4" r="D10">
        <v>274</v>
      </c>
    </row>
    <row spans="1:5" r="11">
      <c t="s" s="4" r="A11">
        <v>295</v>
      </c>
      <c t="s" s="4" r="B11">
        <v>291</v>
      </c>
      <c t="s" s="4" r="D11">
        <v>291</v>
      </c>
    </row>
    <row spans="1:5" r="12">
      <c t="s" s="4" r="A12">
        <v>296</v>
      </c>
      <c t="s" s="4" r="B12">
        <v>293</v>
      </c>
      <c t="s" s="4" r="D12">
        <v>293</v>
      </c>
    </row>
    <row spans="1:5" r="13">
      <c t="s" s="4" r="A13">
        <v>297</v>
      </c>
      <c t="s" s="4" r="B13">
        <v>298</v>
      </c>
      <c t="s" s="4" r="D13">
        <v>298</v>
      </c>
    </row>
    <row spans="1:5" r="14">
      <c t="s" s="4" r="A14">
        <v>299</v>
      </c>
      <c t="n" s="5" r="B14">
        <v>2</v>
      </c>
      <c t="n" s="5" r="D14">
        <v>2</v>
      </c>
    </row>
    <row spans="1:5" r="15">
      <c t="s" s="4" r="A15">
        <v>300</v>
      </c>
    </row>
    <row spans="1:5" r="16">
      <c t="s" s="4" r="A16">
        <v>301</v>
      </c>
      <c t="s" s="4" r="D16">
        <v>302</v>
      </c>
    </row>
    <row spans="1:5" r="17">
      <c t="s" s="4" r="A17">
        <v>303</v>
      </c>
      <c t="s" s="4" r="D17">
        <v>226</v>
      </c>
    </row>
    <row spans="1:5" r="18">
      <c t="s" s="4" r="A18">
        <v>304</v>
      </c>
    </row>
    <row spans="1:5" r="19">
      <c t="s" s="3" r="A19">
        <v>287</v>
      </c>
    </row>
    <row spans="1:5" r="20">
      <c t="s" s="4" r="A20">
        <v>305</v>
      </c>
      <c t="s" s="4" r="B20">
        <v>306</v>
      </c>
      <c t="s" s="4" r="D20">
        <v>306</v>
      </c>
    </row>
    <row spans="1:5" r="21">
      <c t="s" s="4" r="A21">
        <v>307</v>
      </c>
      <c t="s" s="4" r="B21">
        <v>308</v>
      </c>
      <c t="s" s="4" r="D21">
        <v>308</v>
      </c>
    </row>
    <row spans="1:5" r="22">
      <c t="s" s="4" r="A22">
        <v>309</v>
      </c>
    </row>
    <row spans="1:5" r="23">
      <c t="s" s="3" r="A23">
        <v>287</v>
      </c>
    </row>
    <row spans="1:5" r="24">
      <c t="s" s="4" r="A24">
        <v>305</v>
      </c>
      <c t="s" s="4" r="B24">
        <v>215</v>
      </c>
      <c t="s" s="4" r="D24">
        <v>215</v>
      </c>
    </row>
    <row spans="1:5" r="25">
      <c t="s" s="4" r="A25">
        <v>307</v>
      </c>
      <c t="s" s="4" r="B25">
        <v>310</v>
      </c>
      <c t="s" s="4" r="D25">
        <v>310</v>
      </c>
    </row>
    <row spans="1:5" r="26">
      <c t="s" s="4" r="A26">
        <v>311</v>
      </c>
    </row>
    <row spans="1:5" r="27">
      <c t="s" s="3" r="A27">
        <v>287</v>
      </c>
    </row>
    <row spans="1:5" r="28">
      <c t="s" s="4" r="A28">
        <v>312</v>
      </c>
      <c t="n" s="10" r="B28">
        <v>0.355</v>
      </c>
      <c t="n" s="10" r="D28">
        <v>0.355</v>
      </c>
    </row>
    <row spans="1:5" r="29">
      <c t="s" s="4" r="A29">
        <v>313</v>
      </c>
      <c t="n" s="11" r="B29">
        <v>0.28</v>
      </c>
      <c t="n" s="11" r="D29">
        <v>0.28</v>
      </c>
    </row>
    <row spans="1:5" r="30">
      <c t="s" s="4" r="A30">
        <v>314</v>
      </c>
      <c t="n" s="10" r="B30">
        <v>0.275</v>
      </c>
      <c t="n" s="10" r="D30">
        <v>0.275</v>
      </c>
    </row>
    <row spans="1:5" r="31">
      <c t="s" s="4" r="A31">
        <v>288</v>
      </c>
      <c t="n" s="7" r="B31">
        <v>623593</v>
      </c>
      <c t="n" s="7" r="D31">
        <v>623593</v>
      </c>
    </row>
    <row spans="1:5" r="32">
      <c t="s" s="4" r="A32">
        <v>315</v>
      </c>
      <c t="n" s="7" r="D32">
        <v>150348</v>
      </c>
    </row>
    <row spans="1:5" r="33">
      <c t="s" s="4" r="A33">
        <v>316</v>
      </c>
      <c t="n" s="5" r="B33">
        <v>2</v>
      </c>
      <c t="n" s="5" r="D33">
        <v>2</v>
      </c>
    </row>
    <row spans="1:5" r="34">
      <c t="s" s="4" r="A34">
        <v>81</v>
      </c>
      <c t="n" s="7" r="D34">
        <v>1349261</v>
      </c>
    </row>
    <row spans="1:5" r="35">
      <c t="s" s="4" r="A35">
        <v>317</v>
      </c>
    </row>
    <row spans="1:5" r="36">
      <c t="s" s="3" r="A36">
        <v>287</v>
      </c>
    </row>
    <row spans="1:5" r="37">
      <c t="s" s="4" r="A37">
        <v>307</v>
      </c>
      <c t="s" s="4" r="B37">
        <v>318</v>
      </c>
      <c t="s" s="4" r="D37">
        <v>318</v>
      </c>
    </row>
    <row spans="1:5" r="38">
      <c t="s" s="4" r="A38">
        <v>319</v>
      </c>
    </row>
    <row spans="1:5" r="39">
      <c t="s" s="3" r="A39">
        <v>287</v>
      </c>
    </row>
    <row spans="1:5" r="40">
      <c t="s" s="4" r="A40">
        <v>307</v>
      </c>
      <c t="s" s="4" r="B40">
        <v>320</v>
      </c>
      <c t="s" s="4" r="D40">
        <v>32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21</v>
      </c>
      <c t="s" s="2" r="B1">
        <v>1</v>
      </c>
    </row>
    <row spans="1:3" r="2">
      <c t="s" s="2" r="B2">
        <v>2</v>
      </c>
      <c t="s" s="2" r="C2">
        <v>71</v>
      </c>
    </row>
    <row spans="1:3" r="3">
      <c t="s" s="3" r="A3">
        <v>322</v>
      </c>
    </row>
    <row spans="1:3" r="4">
      <c t="s" s="4" r="A4">
        <v>323</v>
      </c>
      <c t="n" s="7" r="B4">
        <v>8400</v>
      </c>
    </row>
    <row spans="1:3" r="5">
      <c t="s" s="4" r="A5">
        <v>324</v>
      </c>
      <c t="n" s="5" r="B5">
        <v>4150000</v>
      </c>
    </row>
    <row spans="1:3" r="6">
      <c t="s" s="4" r="A6">
        <v>325</v>
      </c>
      <c t="n" s="7" r="B6">
        <v>0</v>
      </c>
    </row>
    <row spans="1:3" r="7">
      <c t="s" s="4" r="A7">
        <v>326</v>
      </c>
      <c t="n" s="7" r="B7">
        <v>0</v>
      </c>
    </row>
    <row spans="1:3" r="8">
      <c t="s" s="4" r="A8">
        <v>327</v>
      </c>
      <c t="s" s="4" r="B8">
        <v>328</v>
      </c>
    </row>
    <row spans="1:3" r="9">
      <c t="s" s="4" r="A9">
        <v>329</v>
      </c>
      <c t="n" s="5" r="B9">
        <v>1876093379</v>
      </c>
    </row>
    <row spans="1:3" r="10">
      <c t="s" s="4" r="A10">
        <v>211</v>
      </c>
      <c t="n" s="7" r="B10">
        <v>-2190172</v>
      </c>
      <c t="n" s="7" r="C10">
        <v>0</v>
      </c>
    </row>
    <row spans="1:3" r="11">
      <c t="s" s="4" r="A11">
        <v>212</v>
      </c>
    </row>
    <row spans="1:3" r="12">
      <c t="s" s="3" r="A12">
        <v>322</v>
      </c>
    </row>
    <row spans="1:3" r="13">
      <c t="s" s="4" r="A13">
        <v>329</v>
      </c>
      <c t="n" s="5" r="B13">
        <v>92825369</v>
      </c>
    </row>
    <row spans="1:3" r="14">
      <c t="s" s="4" r="A14">
        <v>211</v>
      </c>
      <c t="n" s="7" r="B14">
        <v>432646</v>
      </c>
    </row>
    <row spans="1:3" r="15">
      <c t="s" s="4" r="A15">
        <v>311</v>
      </c>
    </row>
    <row spans="1:3" r="16">
      <c t="s" s="3" r="A16">
        <v>330</v>
      </c>
    </row>
    <row spans="1:3" r="17">
      <c t="s" s="4" r="A17">
        <v>331</v>
      </c>
      <c t="n" s="5" r="B17">
        <v>0</v>
      </c>
    </row>
    <row spans="1:3" r="18">
      <c t="s" s="4" r="A18">
        <v>332</v>
      </c>
      <c t="n" s="5" r="B18">
        <v>0</v>
      </c>
    </row>
    <row spans="1:3" r="19">
      <c t="s" s="4" r="A19">
        <v>333</v>
      </c>
      <c t="n" s="5" r="B19">
        <v>0</v>
      </c>
    </row>
    <row spans="1:3" r="20">
      <c t="s" s="4" r="A20">
        <v>334</v>
      </c>
      <c t="n" s="5" r="B20">
        <v>7277729</v>
      </c>
    </row>
    <row spans="1:3" r="21">
      <c t="s" s="4" r="A21">
        <v>335</v>
      </c>
      <c t="n" s="9" r="B21">
        <v>0.32</v>
      </c>
    </row>
    <row spans="1:3" r="22">
      <c t="s" s="4" r="A22">
        <v>336</v>
      </c>
      <c t="s" s="4" r="B22">
        <v>337</v>
      </c>
    </row>
    <row spans="1:3" r="23">
      <c t="s" s="4" r="A23">
        <v>338</v>
      </c>
      <c t="n" s="7" r="B23">
        <v>0</v>
      </c>
    </row>
    <row spans="1:3" r="24">
      <c t="s" s="4" r="A24">
        <v>339</v>
      </c>
    </row>
    <row spans="1:3" r="25">
      <c t="s" s="3" r="A25">
        <v>322</v>
      </c>
    </row>
    <row spans="1:3" r="26">
      <c t="s" s="4" r="A26">
        <v>329</v>
      </c>
      <c t="n" s="5" r="B26">
        <v>1876093379</v>
      </c>
    </row>
    <row spans="1:3" r="27">
      <c t="s" s="4" r="A27">
        <v>340</v>
      </c>
      <c t="n" s="7" r="B27">
        <v>1616966</v>
      </c>
    </row>
    <row spans="1:3" r="28">
      <c t="s" s="4" r="A28">
        <v>211</v>
      </c>
      <c t="n" s="7" r="B28">
        <v>2190172</v>
      </c>
    </row>
    <row spans="1:3" r="29">
      <c t="s" s="4" r="A29">
        <v>341</v>
      </c>
    </row>
    <row spans="1:3" r="30">
      <c t="s" s="3" r="A30">
        <v>322</v>
      </c>
    </row>
    <row spans="1:3" r="31">
      <c t="s" s="4" r="A31">
        <v>329</v>
      </c>
      <c t="n" s="5" r="B31">
        <v>92825369</v>
      </c>
    </row>
    <row spans="1:3" r="32">
      <c t="s" s="4" r="A32">
        <v>340</v>
      </c>
      <c t="n" s="7" r="B32">
        <v>250000</v>
      </c>
    </row>
    <row spans="1:3" r="33">
      <c t="s" s="4" r="A33">
        <v>211</v>
      </c>
      <c t="n" s="7" r="B33">
        <v>4326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9"/>
    <col customWidth="1" max="4" min="4" width="21"/>
    <col customWidth="1" max="5" min="5" width="21"/>
    <col customWidth="1" max="6" min="6" width="21"/>
  </cols>
  <sheetData>
    <row spans="1:6" r="1">
      <c t="s" s="1" r="A1">
        <v>342</v>
      </c>
      <c t="s" s="2" r="B1">
        <v>343</v>
      </c>
      <c t="s" s="2" r="C1">
        <v>344</v>
      </c>
      <c t="s" s="2" r="D1">
        <v>345</v>
      </c>
      <c t="s" s="2" r="E1">
        <v>346</v>
      </c>
      <c t="s" s="2" r="F1">
        <v>347</v>
      </c>
    </row>
    <row spans="1:6" r="2">
      <c t="s" s="4" r="A2">
        <v>348</v>
      </c>
    </row>
    <row spans="1:6" r="3">
      <c t="s" s="3" r="A3">
        <v>349</v>
      </c>
    </row>
    <row spans="1:6" r="4">
      <c t="s" s="4" r="A4">
        <v>350</v>
      </c>
      <c t="s" s="4" r="D4">
        <v>351</v>
      </c>
    </row>
    <row spans="1:6" r="5">
      <c t="s" s="4" r="A5">
        <v>352</v>
      </c>
    </row>
    <row spans="1:6" r="6">
      <c t="s" s="3" r="A6">
        <v>349</v>
      </c>
    </row>
    <row spans="1:6" r="7">
      <c t="s" s="4" r="A7">
        <v>350</v>
      </c>
      <c t="s" s="4" r="D7">
        <v>351</v>
      </c>
    </row>
    <row spans="1:6" r="8">
      <c t="s" s="4" r="A8">
        <v>353</v>
      </c>
    </row>
    <row spans="1:6" r="9">
      <c t="s" s="3" r="A9">
        <v>354</v>
      </c>
    </row>
    <row spans="1:6" r="10">
      <c t="s" s="4" r="A10">
        <v>355</v>
      </c>
      <c t="n" s="7" r="E10">
        <v>1058579</v>
      </c>
      <c t="n" s="7" r="F10">
        <v>4234317</v>
      </c>
    </row>
    <row spans="1:6" r="11">
      <c t="s" s="4" r="A11">
        <v>356</v>
      </c>
      <c t="n" s="7" r="D11">
        <v>291280</v>
      </c>
    </row>
    <row spans="1:6" r="12">
      <c t="s" s="4" r="A12">
        <v>190</v>
      </c>
    </row>
    <row spans="1:6" r="13">
      <c t="s" s="3" r="A13">
        <v>349</v>
      </c>
    </row>
    <row spans="1:6" r="14">
      <c t="s" s="4" r="A14">
        <v>357</v>
      </c>
      <c t="s" s="4" r="B14">
        <v>192</v>
      </c>
    </row>
    <row spans="1:6" r="15">
      <c t="s" s="4" r="A15">
        <v>189</v>
      </c>
    </row>
    <row spans="1:6" r="16">
      <c t="s" s="3" r="A16">
        <v>349</v>
      </c>
    </row>
    <row spans="1:6" r="17">
      <c t="s" s="4" r="A17">
        <v>358</v>
      </c>
      <c t="n" s="5" r="C17">
        <v>2</v>
      </c>
    </row>
    <row spans="1:6" r="18">
      <c t="s" s="4" r="A18">
        <v>359</v>
      </c>
      <c t="n" s="5" r="C18">
        <v>3</v>
      </c>
    </row>
    <row spans="1:6" r="19">
      <c t="s" s="4" r="A19">
        <v>360</v>
      </c>
      <c t="n" s="5" r="D19">
        <v>2000000</v>
      </c>
    </row>
    <row spans="1:6" r="20">
      <c t="s" s="4" r="A20">
        <v>361</v>
      </c>
      <c t="n" s="5" r="D20">
        <v>320600</v>
      </c>
    </row>
    <row spans="1:6" r="21">
      <c t="s" s="4" r="A21">
        <v>362</v>
      </c>
      <c t="n" s="5" r="D21">
        <v>480000</v>
      </c>
    </row>
    <row spans="1:6" r="22">
      <c t="s" s="4" r="A22">
        <v>363</v>
      </c>
      <c t="n" s="5" r="D22">
        <v>190872</v>
      </c>
    </row>
    <row spans="1:6" r="23">
      <c t="s" s="4" r="A23">
        <v>364</v>
      </c>
      <c t="n" s="7" r="D23">
        <v>44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27"/>
    <col customWidth="1" max="3" min="3" width="28"/>
    <col customWidth="1" max="4" min="4" width="20"/>
    <col customWidth="1" max="5" min="5" width="27"/>
    <col customWidth="1" max="6" min="6" width="20"/>
    <col customWidth="1" max="7" min="7" width="20"/>
  </cols>
  <sheetData>
    <row spans="1:7" r="1">
      <c t="s" s="1" r="A1">
        <v>365</v>
      </c>
      <c t="s" s="2" r="B1">
        <v>366</v>
      </c>
      <c t="s" s="2" r="C1">
        <v>367</v>
      </c>
      <c t="s" s="2" r="D1">
        <v>368</v>
      </c>
      <c t="s" s="2" r="E1">
        <v>369</v>
      </c>
      <c t="s" s="2" r="F1">
        <v>370</v>
      </c>
      <c t="s" s="2" r="G1">
        <v>371</v>
      </c>
    </row>
    <row spans="1:7" r="2">
      <c t="s" s="3" r="A2">
        <v>372</v>
      </c>
    </row>
    <row spans="1:7" r="3">
      <c t="s" s="4" r="A3">
        <v>67</v>
      </c>
      <c t="n" s="5" r="E3">
        <v>2734322836</v>
      </c>
      <c t="n" s="5" r="F3">
        <v>765194088</v>
      </c>
    </row>
    <row spans="1:7" r="4">
      <c t="s" s="4" r="A4">
        <v>373</v>
      </c>
    </row>
    <row spans="1:7" r="5">
      <c t="s" s="3" r="A5">
        <v>372</v>
      </c>
    </row>
    <row spans="1:7" r="6">
      <c t="s" s="4" r="A6">
        <v>374</v>
      </c>
      <c t="n" s="7" r="E6">
        <v>707000</v>
      </c>
    </row>
    <row spans="1:7" r="7">
      <c t="s" s="4" r="A7">
        <v>375</v>
      </c>
    </row>
    <row spans="1:7" r="8">
      <c t="s" s="3" r="A8">
        <v>372</v>
      </c>
    </row>
    <row spans="1:7" r="9">
      <c t="s" s="4" r="A9">
        <v>376</v>
      </c>
      <c t="n" s="5" r="B9">
        <v>74395744</v>
      </c>
      <c t="n" s="5" r="D9">
        <v>47604256</v>
      </c>
    </row>
    <row spans="1:7" r="10">
      <c t="s" s="4" r="A10">
        <v>377</v>
      </c>
      <c t="n" s="5" r="C10">
        <v>2</v>
      </c>
    </row>
    <row spans="1:7" r="11">
      <c t="s" s="4" r="A11">
        <v>67</v>
      </c>
      <c t="n" s="5" r="G11">
        <v>53604256</v>
      </c>
    </row>
    <row spans="1:7" r="12">
      <c t="s" s="4" r="A12">
        <v>378</v>
      </c>
      <c t="n" s="7" r="B12">
        <v>54160</v>
      </c>
    </row>
    <row spans="1:7" r="13">
      <c t="s" s="4" r="A13">
        <v>379</v>
      </c>
    </row>
    <row spans="1:7" r="14">
      <c t="s" s="3" r="A14">
        <v>372</v>
      </c>
    </row>
    <row spans="1:7" r="15">
      <c t="s" s="4" r="A15">
        <v>67</v>
      </c>
      <c t="n" s="5" r="C15">
        <v>47604256</v>
      </c>
    </row>
    <row spans="1:7" r="16">
      <c t="s" s="4" r="A16">
        <v>380</v>
      </c>
    </row>
    <row spans="1:7" r="17">
      <c t="s" s="3" r="A17">
        <v>372</v>
      </c>
    </row>
    <row spans="1:7" r="18">
      <c t="s" s="4" r="A18">
        <v>67</v>
      </c>
      <c t="n" s="5" r="C18">
        <v>6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8</v>
      </c>
    </row>
    <row spans="1:3" r="2">
      <c t="s" s="3" r="A2">
        <v>29</v>
      </c>
    </row>
    <row spans="1:3" r="3">
      <c t="s" s="4" r="A3">
        <v>59</v>
      </c>
      <c t="n" s="7" r="B3">
        <v>426770</v>
      </c>
      <c t="n" s="7" r="C3">
        <v>368587</v>
      </c>
    </row>
    <row spans="1:3" r="4">
      <c t="s" s="3" r="A4">
        <v>60</v>
      </c>
    </row>
    <row spans="1:3" r="5">
      <c t="s" s="4" r="A5">
        <v>61</v>
      </c>
      <c t="n" s="8" r="B5">
        <v>0.0001</v>
      </c>
      <c t="n" s="8" r="C5">
        <v>0.0001</v>
      </c>
    </row>
    <row spans="1:3" r="6">
      <c t="s" s="4" r="A6">
        <v>62</v>
      </c>
      <c t="n" s="5" r="B6">
        <v>10000000</v>
      </c>
      <c t="n" s="5" r="C6">
        <v>10000000</v>
      </c>
    </row>
    <row spans="1:3" r="7">
      <c t="s" s="4" r="A7">
        <v>63</v>
      </c>
      <c t="n" s="5" r="B7">
        <v>0</v>
      </c>
      <c t="n" s="5" r="C7">
        <v>0</v>
      </c>
    </row>
    <row spans="1:3" r="8">
      <c t="s" s="4" r="A8">
        <v>64</v>
      </c>
      <c t="n" s="5" r="B8">
        <v>0</v>
      </c>
      <c t="n" s="5" r="C8">
        <v>0</v>
      </c>
    </row>
    <row spans="1:3" r="9">
      <c t="s" s="4" r="A9">
        <v>65</v>
      </c>
      <c t="n" s="8" r="B9">
        <v>0.0001</v>
      </c>
      <c t="n" s="8" r="C9">
        <v>0.0001</v>
      </c>
    </row>
    <row spans="1:3" r="10">
      <c t="s" s="4" r="A10">
        <v>66</v>
      </c>
      <c t="n" s="5" r="B10">
        <v>3000000000</v>
      </c>
      <c t="n" s="5" r="C10">
        <v>3000000000</v>
      </c>
    </row>
    <row spans="1:3" r="11">
      <c t="s" s="4" r="A11">
        <v>67</v>
      </c>
      <c t="n" s="5" r="B11">
        <v>2734322836</v>
      </c>
      <c t="n" s="5" r="C11">
        <v>765194088</v>
      </c>
    </row>
    <row spans="1:3" r="12">
      <c t="s" s="4" r="A12">
        <v>68</v>
      </c>
      <c t="n" s="5" r="B12">
        <v>2734322836</v>
      </c>
      <c t="n" s="5" r="C12">
        <v>7651940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685010</v>
      </c>
      <c t="n" s="7" r="C4">
        <v>719943</v>
      </c>
      <c t="n" s="7" r="D4">
        <v>2034178</v>
      </c>
      <c t="n" s="7" r="E4">
        <v>2634430</v>
      </c>
    </row>
    <row spans="1:5" r="5">
      <c t="s" s="4" r="A5">
        <v>74</v>
      </c>
      <c t="n" s="5" r="B5">
        <v>73000</v>
      </c>
      <c t="n" s="5" r="C5">
        <v>242179</v>
      </c>
      <c t="n" s="5" r="D5">
        <v>520914</v>
      </c>
      <c t="n" s="5" r="E5">
        <v>461933</v>
      </c>
    </row>
    <row spans="1:5" r="6">
      <c t="s" s="4" r="A6">
        <v>75</v>
      </c>
      <c t="n" s="5" r="B6">
        <v>19467</v>
      </c>
      <c t="n" s="5" r="C6">
        <v>14275</v>
      </c>
      <c t="n" s="5" r="D6">
        <v>58183</v>
      </c>
      <c t="n" s="5" r="E6">
        <v>52834</v>
      </c>
    </row>
    <row spans="1:5" r="7">
      <c t="s" s="4" r="A7">
        <v>76</v>
      </c>
      <c t="n" s="5" r="B7">
        <v>0</v>
      </c>
      <c t="n" s="5" r="C7">
        <v>0</v>
      </c>
      <c t="n" s="5" r="D7">
        <v>-239515</v>
      </c>
      <c t="n" s="5" r="E7">
        <v>-2724793</v>
      </c>
    </row>
    <row spans="1:5" r="8">
      <c t="s" s="4" r="A8">
        <v>77</v>
      </c>
      <c t="n" s="5" r="B8">
        <v>-777477</v>
      </c>
      <c t="n" s="5" r="C8">
        <v>-976397</v>
      </c>
      <c t="n" s="5" r="D8">
        <v>-2373760</v>
      </c>
      <c t="n" s="5" r="E8">
        <v>-424404</v>
      </c>
    </row>
    <row spans="1:5" r="9">
      <c t="s" s="3" r="A9">
        <v>78</v>
      </c>
    </row>
    <row spans="1:5" r="10">
      <c t="s" s="4" r="A10">
        <v>79</v>
      </c>
      <c t="n" s="5" r="B10">
        <v>1062</v>
      </c>
      <c t="n" s="5" r="C10">
        <v>1592</v>
      </c>
      <c t="n" s="5" r="D10">
        <v>1975</v>
      </c>
      <c t="n" s="5" r="E10">
        <v>3804</v>
      </c>
    </row>
    <row spans="1:5" r="11">
      <c t="s" s="4" r="A11">
        <v>80</v>
      </c>
      <c t="n" s="5" r="B11">
        <v>-216097</v>
      </c>
      <c t="n" s="5" r="C11">
        <v>-16496</v>
      </c>
      <c t="n" s="5" r="D11">
        <v>-150348</v>
      </c>
      <c t="n" s="5" r="E11">
        <v>-16496</v>
      </c>
    </row>
    <row spans="1:5" r="12">
      <c t="s" s="4" r="A12">
        <v>81</v>
      </c>
      <c t="n" s="5" r="B12">
        <v>-90001</v>
      </c>
      <c t="n" s="5" r="C12">
        <v>-111156</v>
      </c>
      <c t="n" s="5" r="D12">
        <v>-1349261</v>
      </c>
      <c t="n" s="5" r="E12">
        <v>-111156</v>
      </c>
    </row>
    <row spans="1:5" r="13">
      <c t="s" s="4" r="A13">
        <v>82</v>
      </c>
      <c t="n" s="5" r="B13">
        <v>0</v>
      </c>
      <c t="n" s="5" r="C13">
        <v>0</v>
      </c>
      <c t="n" s="5" r="D13">
        <v>291280</v>
      </c>
      <c t="n" s="5" r="E13">
        <v>0</v>
      </c>
    </row>
    <row spans="1:5" r="14">
      <c t="s" s="4" r="A14">
        <v>83</v>
      </c>
      <c t="n" s="5" r="B14">
        <v>-435938</v>
      </c>
      <c t="n" s="5" r="C14">
        <v>-24708</v>
      </c>
      <c t="n" s="5" r="D14">
        <v>-1585099</v>
      </c>
      <c t="n" s="5" r="E14">
        <v>-24708</v>
      </c>
    </row>
    <row spans="1:5" r="15">
      <c t="s" s="4" r="A15">
        <v>84</v>
      </c>
      <c t="n" s="5" r="B15">
        <v>-740974</v>
      </c>
      <c t="n" s="5" r="C15">
        <v>-150768</v>
      </c>
      <c t="n" s="5" r="D15">
        <v>-2791453</v>
      </c>
      <c t="n" s="5" r="E15">
        <v>-148556</v>
      </c>
    </row>
    <row spans="1:5" r="16">
      <c t="s" s="4" r="A16">
        <v>85</v>
      </c>
      <c t="n" s="5" r="B16">
        <v>-1518451</v>
      </c>
      <c t="n" s="5" r="C16">
        <v>-1127165</v>
      </c>
      <c t="n" s="5" r="D16">
        <v>-5165213</v>
      </c>
      <c t="n" s="5" r="E16">
        <v>-572960</v>
      </c>
    </row>
    <row spans="1:5" r="17">
      <c t="s" s="3" r="A17">
        <v>86</v>
      </c>
    </row>
    <row spans="1:5" r="18">
      <c t="s" s="4" r="A18">
        <v>87</v>
      </c>
      <c t="n" s="5" r="B18">
        <v>0</v>
      </c>
      <c t="n" s="5" r="C18">
        <v>0</v>
      </c>
      <c t="n" s="5" r="D18">
        <v>0</v>
      </c>
      <c t="n" s="5" r="E18">
        <v>0</v>
      </c>
    </row>
    <row spans="1:5" r="19">
      <c t="s" s="4" r="A19">
        <v>88</v>
      </c>
      <c t="n" s="5" r="B19">
        <v>0</v>
      </c>
      <c t="n" s="5" r="C19">
        <v>0</v>
      </c>
      <c t="n" s="5" r="D19">
        <v>0</v>
      </c>
      <c t="n" s="5" r="E19">
        <v>0</v>
      </c>
    </row>
    <row spans="1:5" r="20">
      <c t="s" s="4" r="A20">
        <v>89</v>
      </c>
      <c t="n" s="5" r="B20">
        <v>0</v>
      </c>
      <c t="n" s="5" r="C20">
        <v>0</v>
      </c>
      <c t="n" s="5" r="D20">
        <v>0</v>
      </c>
      <c t="n" s="5" r="E20">
        <v>0</v>
      </c>
    </row>
    <row spans="1:5" r="21">
      <c t="s" s="4" r="A21">
        <v>90</v>
      </c>
      <c t="n" s="7" r="B21">
        <v>-1518451</v>
      </c>
      <c t="n" s="7" r="C21">
        <v>-1127165</v>
      </c>
      <c t="n" s="7" r="D21">
        <v>-5165213</v>
      </c>
      <c t="n" s="7" r="E21">
        <v>-572960</v>
      </c>
    </row>
    <row spans="1:5" r="22">
      <c t="s" s="4" r="A22">
        <v>91</v>
      </c>
      <c t="n" s="7" r="B22">
        <v>0</v>
      </c>
      <c t="n" s="7" r="C22">
        <v>0</v>
      </c>
      <c t="n" s="7" r="D22">
        <v>0</v>
      </c>
      <c t="n" s="7" r="E22">
        <v>0</v>
      </c>
    </row>
    <row spans="1:5" r="23">
      <c t="s" s="4" r="A23">
        <v>92</v>
      </c>
      <c t="n" s="5" r="B23">
        <v>2284217737</v>
      </c>
      <c t="n" s="5" r="C23">
        <v>764917468</v>
      </c>
      <c t="n" s="5" r="D23">
        <v>1349504099</v>
      </c>
      <c t="n" s="5" r="E23">
        <v>764871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70</v>
      </c>
      <c t="s" s="2" r="D1">
        <v>1</v>
      </c>
    </row>
    <row spans="1:5" r="2">
      <c t="s" s="2" r="B2">
        <v>2</v>
      </c>
      <c t="s" s="2" r="C2">
        <v>71</v>
      </c>
      <c t="s" s="2" r="D2">
        <v>2</v>
      </c>
      <c t="s" s="2" r="E2">
        <v>71</v>
      </c>
    </row>
    <row spans="1:5" r="3">
      <c t="s" s="3" r="A3">
        <v>94</v>
      </c>
    </row>
    <row spans="1:5" r="4">
      <c t="s" s="4" r="A4">
        <v>90</v>
      </c>
      <c t="n" s="7" r="B4">
        <v>-1518451</v>
      </c>
      <c t="n" s="7" r="C4">
        <v>-1127165</v>
      </c>
      <c t="n" s="7" r="D4">
        <v>-5165213</v>
      </c>
      <c t="n" s="7" r="E4">
        <v>-572960</v>
      </c>
    </row>
    <row spans="1:5" r="5">
      <c t="s" s="4" r="A5">
        <v>95</v>
      </c>
      <c t="n" s="5" r="B5">
        <v>-44352</v>
      </c>
      <c t="n" s="5" r="C5">
        <v>251088</v>
      </c>
      <c t="n" s="5" r="D5">
        <v>-285098</v>
      </c>
      <c t="n" s="5" r="E5">
        <v>196254</v>
      </c>
    </row>
    <row spans="1:5" r="6">
      <c t="s" s="4" r="A6">
        <v>96</v>
      </c>
      <c t="n" s="7" r="B6">
        <v>-1562803</v>
      </c>
      <c t="n" s="7" r="C6">
        <v>-876077</v>
      </c>
      <c t="n" s="7" r="D6">
        <v>-5450311</v>
      </c>
      <c t="n" s="7" r="E6">
        <v>-3767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1</v>
      </c>
    </row>
    <row spans="1:3" r="3">
      <c t="s" s="3" r="A3">
        <v>98</v>
      </c>
    </row>
    <row spans="1:3" r="4">
      <c t="s" s="4" r="A4">
        <v>90</v>
      </c>
      <c t="n" s="7" r="B4">
        <v>-5165213</v>
      </c>
      <c t="n" s="7" r="C4">
        <v>-572960</v>
      </c>
    </row>
    <row spans="1:3" r="5">
      <c t="s" s="3" r="A5">
        <v>99</v>
      </c>
    </row>
    <row spans="1:3" r="6">
      <c t="s" s="4" r="A6">
        <v>100</v>
      </c>
      <c t="n" s="5" r="B6">
        <v>58183</v>
      </c>
      <c t="n" s="5" r="C6">
        <v>52834</v>
      </c>
    </row>
    <row spans="1:3" r="7">
      <c t="s" s="4" r="A7">
        <v>101</v>
      </c>
      <c t="n" s="5" r="B7">
        <v>0</v>
      </c>
      <c t="n" s="5" r="C7">
        <v>6957</v>
      </c>
    </row>
    <row spans="1:3" r="8">
      <c t="s" s="4" r="A8">
        <v>102</v>
      </c>
      <c t="n" s="5" r="B8">
        <v>1349261</v>
      </c>
      <c t="n" s="5" r="C8">
        <v>111156</v>
      </c>
    </row>
    <row spans="1:3" r="9">
      <c t="s" s="4" r="A9">
        <v>103</v>
      </c>
      <c t="n" s="5" r="B9">
        <v>150348</v>
      </c>
      <c t="n" s="5" r="C9">
        <v>16496</v>
      </c>
    </row>
    <row spans="1:3" r="10">
      <c t="s" s="4" r="A10">
        <v>104</v>
      </c>
      <c t="n" s="5" r="B10">
        <v>-239515</v>
      </c>
      <c t="n" s="5" r="C10">
        <v>-4175966</v>
      </c>
    </row>
    <row spans="1:3" r="11">
      <c t="s" s="4" r="A11">
        <v>105</v>
      </c>
      <c t="n" s="5" r="B11">
        <v>1229381</v>
      </c>
      <c t="n" s="5" r="C11">
        <v>7307</v>
      </c>
    </row>
    <row spans="1:3" r="12">
      <c t="s" s="4" r="A12">
        <v>106</v>
      </c>
      <c t="n" s="5" r="B12">
        <v>160518</v>
      </c>
      <c t="n" s="5" r="C12">
        <v>10955</v>
      </c>
    </row>
    <row spans="1:3" r="13">
      <c t="s" s="4" r="A13">
        <v>107</v>
      </c>
      <c t="n" s="5" r="B13">
        <v>8400</v>
      </c>
      <c t="n" s="5" r="C13">
        <v>20001</v>
      </c>
    </row>
    <row spans="1:3" r="14">
      <c t="s" s="4" r="A14">
        <v>108</v>
      </c>
      <c t="n" s="5" r="B14">
        <v>150936</v>
      </c>
      <c t="n" s="5" r="C14">
        <v>-174444</v>
      </c>
    </row>
    <row spans="1:3" r="15">
      <c t="s" s="4" r="A15">
        <v>109</v>
      </c>
      <c t="n" s="5" r="B15">
        <v>-150768</v>
      </c>
      <c t="n" s="5" r="C15">
        <v>-569033</v>
      </c>
    </row>
    <row spans="1:3" r="16">
      <c t="s" s="4" r="A16">
        <v>110</v>
      </c>
      <c t="n" s="5" r="B16">
        <v>-2448469</v>
      </c>
      <c t="n" s="5" r="C16">
        <v>-5266697</v>
      </c>
    </row>
    <row spans="1:3" r="17">
      <c t="s" s="3" r="A17">
        <v>111</v>
      </c>
    </row>
    <row spans="1:3" r="18">
      <c t="s" s="4" r="A18">
        <v>112</v>
      </c>
      <c t="n" s="5" r="B18">
        <v>-68523</v>
      </c>
      <c t="n" s="5" r="C18">
        <v>-580569</v>
      </c>
    </row>
    <row spans="1:3" r="19">
      <c t="s" s="4" r="A19">
        <v>113</v>
      </c>
      <c t="n" s="5" r="B19">
        <v>239515</v>
      </c>
      <c t="n" s="5" r="C19">
        <v>4731608</v>
      </c>
    </row>
    <row spans="1:3" r="20">
      <c t="s" s="4" r="A20">
        <v>114</v>
      </c>
      <c t="n" s="5" r="B20">
        <v>0</v>
      </c>
      <c t="n" s="5" r="C20">
        <v>2186182</v>
      </c>
    </row>
    <row spans="1:3" r="21">
      <c t="s" s="4" r="A21">
        <v>115</v>
      </c>
      <c t="n" s="5" r="B21">
        <v>-2621</v>
      </c>
      <c t="n" s="5" r="C21">
        <v>0</v>
      </c>
    </row>
    <row spans="1:3" r="22">
      <c t="s" s="4" r="A22">
        <v>116</v>
      </c>
      <c t="n" s="5" r="B22">
        <v>168371</v>
      </c>
      <c t="n" s="5" r="C22">
        <v>6337221</v>
      </c>
    </row>
    <row spans="1:3" r="23">
      <c t="s" s="3" r="A23">
        <v>117</v>
      </c>
    </row>
    <row spans="1:3" r="24">
      <c t="s" s="4" r="A24">
        <v>118</v>
      </c>
      <c t="n" s="5" r="B24">
        <v>0</v>
      </c>
      <c t="n" s="5" r="C24">
        <v>-86400</v>
      </c>
    </row>
    <row spans="1:3" r="25">
      <c t="s" s="4" r="A25">
        <v>119</v>
      </c>
      <c t="n" s="5" r="B25">
        <v>250000</v>
      </c>
      <c t="n" s="5" r="C25">
        <v>0</v>
      </c>
    </row>
    <row spans="1:3" r="26">
      <c t="s" s="4" r="A26">
        <v>120</v>
      </c>
      <c t="n" s="5" r="B26">
        <v>685637</v>
      </c>
      <c t="n" s="5" r="C26">
        <v>561500</v>
      </c>
    </row>
    <row spans="1:3" r="27">
      <c t="s" s="4" r="A27">
        <v>121</v>
      </c>
      <c t="n" s="5" r="B27">
        <v>935637</v>
      </c>
      <c t="n" s="5" r="C27">
        <v>475100</v>
      </c>
    </row>
    <row spans="1:3" r="28">
      <c t="s" s="4" r="A28">
        <v>122</v>
      </c>
      <c t="n" s="5" r="B28">
        <v>-1344461</v>
      </c>
      <c t="n" s="5" r="C28">
        <v>1545624</v>
      </c>
    </row>
    <row spans="1:3" r="29">
      <c t="s" s="4" r="A29">
        <v>123</v>
      </c>
      <c t="n" s="5" r="B29">
        <v>2182406</v>
      </c>
      <c t="n" s="5" r="C29">
        <v>1184204</v>
      </c>
    </row>
    <row spans="1:3" r="30">
      <c t="s" s="4" r="A30">
        <v>124</v>
      </c>
      <c t="n" s="5" r="B30">
        <v>837945</v>
      </c>
      <c t="n" s="5" r="C30">
        <v>2729828</v>
      </c>
    </row>
    <row spans="1:3" r="31">
      <c t="s" s="3" r="A31">
        <v>125</v>
      </c>
    </row>
    <row spans="1:3" r="32">
      <c t="s" s="4" r="A32">
        <v>126</v>
      </c>
      <c t="n" s="5" r="B32">
        <v>-285098</v>
      </c>
      <c t="n" s="5" r="C32">
        <v>196255</v>
      </c>
    </row>
    <row spans="1:3" r="33">
      <c t="s" s="4" r="A33">
        <v>127</v>
      </c>
      <c t="n" s="5" r="B33">
        <v>0</v>
      </c>
      <c t="n" s="5" r="C33">
        <v>-16667</v>
      </c>
    </row>
    <row spans="1:3" r="34">
      <c t="s" s="4" r="A34">
        <v>128</v>
      </c>
      <c t="n" s="5" r="B34">
        <v>724860</v>
      </c>
      <c t="n" s="5" r="C34">
        <v>0</v>
      </c>
    </row>
    <row spans="1:3" r="35">
      <c t="s" s="4" r="A35">
        <v>129</v>
      </c>
      <c t="n" s="5" r="B35">
        <v>250000</v>
      </c>
      <c t="n" s="5" r="C35">
        <v>0</v>
      </c>
    </row>
    <row spans="1:3" r="36">
      <c t="s" s="4" r="A36">
        <v>130</v>
      </c>
      <c t="n" s="5" r="B36">
        <v>1866966</v>
      </c>
      <c t="n" s="5" r="C36">
        <v>0</v>
      </c>
    </row>
    <row spans="1:3" r="37">
      <c t="s" s="4" r="A37">
        <v>131</v>
      </c>
      <c t="n" s="5" r="B37">
        <v>432646</v>
      </c>
      <c t="n" s="5" r="C37">
        <v>0</v>
      </c>
    </row>
    <row spans="1:3" r="38">
      <c t="s" s="4" r="A38">
        <v>132</v>
      </c>
      <c t="n" s="7" r="B38">
        <v>2190172</v>
      </c>
      <c t="n" s="7" r="C3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BASIS OF PRESENTATION AND BUSIN</vt:lpstr>
      <vt:lpstr>FAIR VALUE OF FINANCIAL INSTRUM</vt:lpstr>
      <vt:lpstr>OIL AND GAS CONCESSIONS</vt:lpstr>
      <vt:lpstr>CONVERTIBLE DEBT</vt:lpstr>
      <vt:lpstr>DERIVATIVE LIABILITIES</vt:lpstr>
      <vt:lpstr>STOCKHOLDERS' EQUITY</vt:lpstr>
      <vt:lpstr>COMMITMENTS AND CONTINGENCIES</vt:lpstr>
      <vt:lpstr>SUBSEQUENT EVENT</vt:lpstr>
      <vt:lpstr>BASIS OF PRESENTATION AND BUS15</vt:lpstr>
      <vt:lpstr>FAIR VALUE OF FINANCIAL INSTR16</vt:lpstr>
      <vt:lpstr>OIL AND GAS CONCESSIONS (Tables</vt:lpstr>
      <vt:lpstr>CONVERTIBLE DEBT (Tables)</vt:lpstr>
      <vt:lpstr>FAIR VALUE OF FINANCIAL INSTR19</vt:lpstr>
      <vt:lpstr>OIL AND GAS CONCESSIONS (Detail</vt:lpstr>
      <vt:lpstr>CONVERTIBLE DEBT (Details)</vt:lpstr>
      <vt:lpstr>DERIVATIVE LIABILITIES (Details</vt:lpstr>
      <vt:lpstr>STOCKHOLDERS' EQUITY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38:34Z</dcterms:created>
  <dcterms:modified xmlns:dcterms="http://purl.org/dc/terms/" xmlns:xsi="http://www.w3.org/2001/XMLSchema-instance" xsi:type="dcterms:W3CDTF">2015-08-14T17:38:34Z</dcterms:modified>
  <dc:title xmlns:dc="http://purl.org/dc/elements/1.1/">Untitled</dc:title>
  <dc:description xmlns:dc="http://purl.org/dc/elements/1.1/"/>
  <dc:subject xmlns:dc="http://purl.org/dc/elements/1.1/"/>
  <cp:keywords/>
  <cp:category/>
</cp:coreProperties>
</file>